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FAIR VALUE MEASUREMENTS" sheetId="9" state="visible" r:id="rId9"/>
    <sheet xmlns:r="http://schemas.openxmlformats.org/officeDocument/2006/relationships" name="CRUDE OIL AND NATURAL GAS PROPE" sheetId="10" state="visible" r:id="rId10"/>
    <sheet xmlns:r="http://schemas.openxmlformats.org/officeDocument/2006/relationships" name="DEBT" sheetId="11" state="visible" r:id="rId11"/>
    <sheet xmlns:r="http://schemas.openxmlformats.org/officeDocument/2006/relationships" name="ASSET RETIREMENT OBLIGATION" sheetId="12" state="visible" r:id="rId12"/>
    <sheet xmlns:r="http://schemas.openxmlformats.org/officeDocument/2006/relationships" name="ACCOUNTS PAYABLE AND ACCRUED LI"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STATEMENT OF PRIOR PERIOD CON"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FAIR VALUE MEASUREMENTS (Tables" sheetId="22" state="visible" r:id="rId22"/>
    <sheet xmlns:r="http://schemas.openxmlformats.org/officeDocument/2006/relationships" name="CRUDE OIL AND NATURAL GAS PRO23" sheetId="23" state="visible" r:id="rId23"/>
    <sheet xmlns:r="http://schemas.openxmlformats.org/officeDocument/2006/relationships" name="DEBT (Tables)" sheetId="24" state="visible" r:id="rId24"/>
    <sheet xmlns:r="http://schemas.openxmlformats.org/officeDocument/2006/relationships" name="ASSET RETIREMENT OBLIGATION (Ta" sheetId="25" state="visible" r:id="rId25"/>
    <sheet xmlns:r="http://schemas.openxmlformats.org/officeDocument/2006/relationships" name="ACCOUNTS PAYABLE AND ACCRUED 26" sheetId="26" state="visible" r:id="rId26"/>
    <sheet xmlns:r="http://schemas.openxmlformats.org/officeDocument/2006/relationships" name="SHAREHOLDERS' EQUITY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RESTATEMENT OF PRIOR PERIOD FIN" sheetId="30" state="visible" r:id="rId30"/>
    <sheet xmlns:r="http://schemas.openxmlformats.org/officeDocument/2006/relationships" name="BASIS OF PRESENTATION AND SUM31" sheetId="31" state="visible" r:id="rId31"/>
    <sheet xmlns:r="http://schemas.openxmlformats.org/officeDocument/2006/relationships" name="GOING CONCERN (Details Narrativ" sheetId="32" state="visible" r:id="rId32"/>
    <sheet xmlns:r="http://schemas.openxmlformats.org/officeDocument/2006/relationships" name="FAIR VALUE MEASUREMENTS (Detail" sheetId="33" state="visible" r:id="rId33"/>
    <sheet xmlns:r="http://schemas.openxmlformats.org/officeDocument/2006/relationships" name="CRUDE OIL AND NATURAL GAS PRO34" sheetId="34" state="visible" r:id="rId34"/>
    <sheet xmlns:r="http://schemas.openxmlformats.org/officeDocument/2006/relationships" name="CRUDE OIL AND NATURAL GAS PRO35"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2)" sheetId="38" state="visible" r:id="rId38"/>
    <sheet xmlns:r="http://schemas.openxmlformats.org/officeDocument/2006/relationships" name="ASSET RETIREMENT OBLIGATION (De" sheetId="39" state="visible" r:id="rId39"/>
    <sheet xmlns:r="http://schemas.openxmlformats.org/officeDocument/2006/relationships" name="ACCOUNTS PAYABLE AND ACCRUED 40" sheetId="40" state="visible" r:id="rId40"/>
    <sheet xmlns:r="http://schemas.openxmlformats.org/officeDocument/2006/relationships" name="SHARE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RELATED PARTY TRANSACTIONS (Det"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RESTATEMENT OF PRIOR PERIOD C48" sheetId="48" state="visible" r:id="rId48"/>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8</t>
  </si>
  <si>
    <t>Aug. 14, 2018</t>
  </si>
  <si>
    <t>Document And Entity Information [Abstract]</t>
  </si>
  <si>
    <t>Entity Registrant Name</t>
  </si>
  <si>
    <t>PetroShare Corp.</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 - joint interest billing</t>
  </si>
  <si>
    <t>Accounts receivable - joint interest billing - related party</t>
  </si>
  <si>
    <t>Accounts receivable - crude oil, natural gas and NGL sales</t>
  </si>
  <si>
    <t>Prepaid expenses and other assets</t>
  </si>
  <si>
    <t>Deferred financing fee, net</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1]</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Participation agreement payable – related party</t>
  </si>
  <si>
    <t>Drilling advances - related party</t>
  </si>
  <si>
    <t>Asset retirement obligation</t>
  </si>
  <si>
    <t>Line of credit - related party</t>
  </si>
  <si>
    <t>Supplemental line of credit</t>
  </si>
  <si>
    <t>Convertible notes payable, net</t>
  </si>
  <si>
    <t>Total current liabilities</t>
  </si>
  <si>
    <t>Long-term liabilities</t>
  </si>
  <si>
    <t>Secured Credit Facility - related party, net</t>
  </si>
  <si>
    <t>Derivative liability - Secured Credit Facility - related party</t>
  </si>
  <si>
    <t>Other long-term liabilities</t>
  </si>
  <si>
    <t>Total liabilities</t>
  </si>
  <si>
    <t>Shareholders’ equity:</t>
  </si>
  <si>
    <t>Preferred stock, $0.01 par value, 10,000,000 shares authorized, none issued or outstanding</t>
  </si>
  <si>
    <t>Common stock, $0.001 par value, 100,000,000 shares authorized, 28,064,765 and 27,718,802 shares issued and outstanding, respectively</t>
  </si>
  <si>
    <t>Additional paid-in capital</t>
  </si>
  <si>
    <t>Accumulated deficit</t>
  </si>
  <si>
    <t>Total Shareholders’ Equity</t>
  </si>
  <si>
    <t>TOTAL LIABILITIES &amp; SHAREHOLDERS’ EQUITY</t>
  </si>
  <si>
    <t>Net capitalized costs include capitalized interest costs. Approximately $2.2 million was capitalized during the six months ended June 30, 2018.</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 USD ($)</t>
  </si>
  <si>
    <t>3 Months Ended</t>
  </si>
  <si>
    <t>Jun. 30, 2017</t>
  </si>
  <si>
    <t>REVENUE:</t>
  </si>
  <si>
    <t>Total revenue</t>
  </si>
  <si>
    <t>COSTS AND EXPENSES:</t>
  </si>
  <si>
    <t>Lease operating expense</t>
  </si>
  <si>
    <t>Production taxes, gathering and marketing</t>
  </si>
  <si>
    <t>Exploration costs</t>
  </si>
  <si>
    <t>Depreciation, depletion, amortization and accretion</t>
  </si>
  <si>
    <t>Accretion expense</t>
  </si>
  <si>
    <t>Plugging expense</t>
  </si>
  <si>
    <t>(Gain) on settlement asset retirement obligation</t>
  </si>
  <si>
    <t>General and administrative expense</t>
  </si>
  <si>
    <t>Total costs and expenses</t>
  </si>
  <si>
    <t>Operating income (loss)</t>
  </si>
  <si>
    <t>OTHER INCOME (EXPENSE):</t>
  </si>
  <si>
    <t>Change in fair value - derivative liability</t>
  </si>
  <si>
    <t>Other income (expense)</t>
  </si>
  <si>
    <t>Interest expense</t>
  </si>
  <si>
    <t>Total other (expense)</t>
  </si>
  <si>
    <t>Net (loss)</t>
  </si>
  <si>
    <t>Net (loss) per share:</t>
  </si>
  <si>
    <t>Basic and diluted (in dollars per share)</t>
  </si>
  <si>
    <t>$ .00</t>
  </si>
  <si>
    <t>$ (.01)</t>
  </si>
  <si>
    <t>Weighted average number of shares outstanding:</t>
  </si>
  <si>
    <t>Basic and diluted (in shares)</t>
  </si>
  <si>
    <t>Crude Oil [Member]</t>
  </si>
  <si>
    <t>Natural Gas Excluding Natural Gas Liquids [Member]</t>
  </si>
  <si>
    <t>Natural Gas Liquids [Member]</t>
  </si>
  <si>
    <t>Condensed Consolidated Statements of Cash Flows - USD ($)</t>
  </si>
  <si>
    <t>Cash flows from operating activities:</t>
  </si>
  <si>
    <t>Adjustments to reconcile net (loss) to net cash provided by (used in) operating activities:</t>
  </si>
  <si>
    <t>Depletion, depreciation, and amortization</t>
  </si>
  <si>
    <t>Deferred rental liability</t>
  </si>
  <si>
    <t>Accretion of asset retirement obligation</t>
  </si>
  <si>
    <t>Accretion of debt discounts</t>
  </si>
  <si>
    <t>Share-based compensation</t>
  </si>
  <si>
    <t>Plugging and abandonment</t>
  </si>
  <si>
    <t>(Gain) / loss on settlements of asset retirement obligations</t>
  </si>
  <si>
    <t>Changes in operating assets and liabilities:</t>
  </si>
  <si>
    <t>Deferred equity issuance costs</t>
  </si>
  <si>
    <t>Settlements of asset retirement obligations</t>
  </si>
  <si>
    <t>Net cash (used in) provided by operating activities</t>
  </si>
  <si>
    <t>Cash flows from investing activities:</t>
  </si>
  <si>
    <t>Additions of property, plant and equipment</t>
  </si>
  <si>
    <t>Development of crude oil and natural gas properties</t>
  </si>
  <si>
    <t>Acquisitions of crude oil and natural gas properties</t>
  </si>
  <si>
    <t>Net cash (used in) investing activities</t>
  </si>
  <si>
    <t>Cash flows from financing activities:</t>
  </si>
  <si>
    <t>Borrowings under secured credit facility, net</t>
  </si>
  <si>
    <t>Repayment under supplemental line of credit</t>
  </si>
  <si>
    <t>Convertible notes issued for cash</t>
  </si>
  <si>
    <t>Net cash provided by financing activities</t>
  </si>
  <si>
    <t>Cash:</t>
  </si>
  <si>
    <t>Net increase in cash</t>
  </si>
  <si>
    <t>Cash, beginning of period</t>
  </si>
  <si>
    <t>Cash, end of period</t>
  </si>
  <si>
    <t>Supplemental cash flow disclosure:</t>
  </si>
  <si>
    <t>Cash paid for interest, net of amounts capitalized</t>
  </si>
  <si>
    <t>Non-cash investing and financing activities:</t>
  </si>
  <si>
    <t>Accrued development costs - crude oil and natural gas properties</t>
  </si>
  <si>
    <t>Oil and gas properties – additions – accrued participation agreement payable – related party</t>
  </si>
  <si>
    <t>Conveyance of oil and gas properties – debt repayment</t>
  </si>
  <si>
    <t>Lender fees - Secured credit facility</t>
  </si>
  <si>
    <t>Issuance of common stock warrants in connection with private placement</t>
  </si>
  <si>
    <t>Issuance of common stock warrants in connection with Secured credit facility</t>
  </si>
  <si>
    <t>Issuance of common stock in connection with conversion of notes payable and accrued interest</t>
  </si>
  <si>
    <t>Issuance of common stock in connection with lease acquisitions</t>
  </si>
  <si>
    <t>Embedded discount features - Secured credit facility</t>
  </si>
  <si>
    <t>Initial line of credit - paid through Secured credit facility</t>
  </si>
  <si>
    <t>Supplemental line of credit - paid through Secured credit facility</t>
  </si>
  <si>
    <t>Accrued interest - paid through Secured credit facility</t>
  </si>
  <si>
    <t>ORGANIZATION AND NATURE OF BUSINESS</t>
  </si>
  <si>
    <t>Organization, Consolidation and Presentation of Financial Statements [Abstract]</t>
  </si>
  <si>
    <t xml:space="preserve">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and is currently focused in the Denver-Julesburg Basin, or DJ Basin, in northeast Colorado. </t>
  </si>
  <si>
    <t>BASIS OF PRESENTATION AND SUMMARY OF SIGNIFICANT ACCOUNTING POLICIES AND BASIS OF PRESENTATION</t>
  </si>
  <si>
    <t>Accounting Policies [Abstract]</t>
  </si>
  <si>
    <t xml:space="preserve">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7, which has been derived from the audited consolidated financial
statements, and the unaudited Condensed Consolidated Balance Sheet as of June 30, 2018, the unaudited Condensed Consolidated
Statements of Operations for the three and six months ended June 30, 2018 and 2017, and the unaudited Condensed Consolidated
Statements of Cash Flows for the six months ended June 30,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changes to the footnotes from those accompanying
the audited financial statements contained in the Company’s Form 10-K for the year ended December 31, 2017. The unaudited condensed
consolidated financial statements include the accounts of the Company and its wholly-owned subsidiary CFW Resources, LLC, formed
on August 1, 2017. Loss Per Share Basic and diluted loss per
share is computed by dividing net loss by the weighted average number of common shares outstanding during the period. The Company
excluded potentially dilutive securities as the effect of their inclusion would be anti-dilutive. Potentially dilutive securities
at June 30, 2018 and December 31, 2017 are as follows:
June 30, December 31,
2018 2017
Exercisable stock options 4,693,500 4,347,500
Warrants to purchase common shares 9,088,800 7,588,800
Shares underlying secured credit facility 17,251,052 —
Shares underlying convertible notes 6,238,733 6,372,066
Total 37,272,085 18,308,366 Capitalized Interest Costs The Company has capitalized certain interest
costs related to proved properties that are currently undergoing activities necessary to prepare them for their intended use. These
costs have been capitalized to oil and gas properties. Revenue Recognition Effective January
1, 2018, the Company adopted Accounting Standards Update (ASU) 2014-09, Revenue from Contracts with Customers. The timing
of recognizing revenue from the sale of crude oil, natural gas and natural gas liquids was not changed as the result of the adoption
of this standard. The Company derives all its revenue from the sale of crude oil, natural gas and natural gas liquids. Currently,
all sales are in the Wattenberg Field in Northern Colorado. The ASU requires disclosure of significant components of revenue
(disaggregation) which the Company presents on the face of the Statements of Operations. The contractual performance obligation
is satisfied when the product is delivered to the purchaser. Revenue is recorded in the month the product is delivered to the purchaser.
The Company typically receives payment from one to three months after delivery. The transaction price includes variable consideration
as product pricing is based on published market prices and reduced for specified differentials. ASU 2014-09 does not require that
the transaction price be fixed or stated in the contract. Debt Discount Costs On February 1, 2018, the
Company entered into a Secured Term Credit Agreement (“Credit Agreement” and or “Secured Credit Facility”)
with Providence Wattenberg, LP and 5NR Wattenberg, LLC (the “Secured Lenders”). Each of Providence and 5NR are affiliates
of the Lenders (named below) under a Letter Agreement entered into by the Company and Providence Energy Ltd (“PEC”),
Providence Energy Partners, LP (“PEP III”), Providence Energy Operators, LLC (“PEO”) Fifth Partners, LLC
(“Fifth”) on December 21, 2017 (Note 6). The Credit Agreement contained an embedded beneficial conversion feature and
warrants to purchase common stock of the Company. The proceeds from the sale of the securities were allocated between the Secured
Credit Facility and, where applicable, the warrants based on the relative fair values of the debt instrument, without the
warrants, and of the warrants themselves at the time of issuance. The fair value of the beneficial conversion feature has been
recorded as a reduction of the carrying value of the Secured Credit Facility and is being amortized to interest expense
using the effective interest method over the term of the Secured Credit Facility. The fair value of warrants issued has been recorded
as a reduction to the carrying value of the Secured Credit Facility, and is being amortized over the term of the Secured Credit
Facility using the effective interest method. Origination fees paid in cash have been recorded as a reduction in the carrying
value of the Secured Credit Facility and are being amortized over the term of the Secured Credit Facility using the effective
interest method. Recently Issued Accounting Pronouncements In February 2016, the Financial
Accounting Standards Board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resulting from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 </t>
  </si>
  <si>
    <t>GOING CONCERN</t>
  </si>
  <si>
    <t xml:space="preserve">In the Report of the Independent
Registered Public Accounting Firm as of and for the year ended December 31, 2017, the Company's independent registered public accounting
firm expressed in an explanatory paragraph to their opinion significant doubt about the Company’s ability to continue as
a going concern from the issuance date of their opinion. Pursuant to ASU 2014-15,
Presentation of Financial Statements – Going Concern the Company has assessed its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condensed consolidated financial statement issuance date. As shown in the accompanying condensed consolidated financial statements,
the Company incurred a net loss of $1.6 million during the six months ended June 30, 2018, and as of that date, the Company's current
liabilities exceeded its current assets by $23.5 million. As of June 30, 2018, the
Company had insufficient working capital and revenues from operations to meet its maturing debt obligations and other liabilities
incurred and to be incurred in connection with the Company’s development activities. The Company will also need to generate
sufficient cash flow from operations and sell equity or debt to fund further planned drilling and acquisition activity. If sufficient
cash flow and additional financing are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Management has evaluated
these conditions and determined proceeds resulting from the Secured Credit Facility closed in February, 2018 (Note 6) coupled with
increasing revenues from the Company’s non-operated and operated properties, may allow the Company to meet a portion of its
maturing debt and interest obligations. However, to continue to fully execute its business plan, additional capital will be required.
As part of the analysis, the Company considered selective participation in certain non-operated drilling programs based on availability
of working capital and the timing of production-related cash flows. The Company’s condensed
consolidated financial statements do not include any adjustments related to the realization of the carrying value of assets or
the amounts and classification of liabilities that might be necessary should the Company be unable to continue in existence. </t>
  </si>
  <si>
    <t>FAIR VALUE MEASUREMENTS</t>
  </si>
  <si>
    <t>Fair Value Disclosures [Abstract]</t>
  </si>
  <si>
    <t xml:space="preserve">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a roll-forward of the fair value of the derivative liabilities associated with the Company’s Secured Credit Facility, categorized
as Level 3 for the six months ended June 30, 2018. There were no comparable liabilities for the 2017 period:
Six months ended June 30, 2018
Beginning balance $ -
Additions (Note 6) (1,670,017 )
Gain (loss) included in earnings (21,100 )
Gain (loss) included in other comprehensive income -
Ending Balance (1,691,117 ) Estimated Fair Value of Financial Assets
and Liabilities Not Measured at Fair Value The Company’s financial
instruments consist primarily of cash and cash equivalents, accounts receivable, accounts payable, and various borrowings. The
carrying values of cash and cash equivalents, accounts receivable and accounts payable are representative of their fair values
due to their short-term maturities. Likewise, the various borrowings have short term maturities and bear interest at variable rates. </t>
  </si>
  <si>
    <t>CRUDE OIL AND NATURAL GAS PROPERTIES</t>
  </si>
  <si>
    <t>Oil and Gas Property [Abstract]</t>
  </si>
  <si>
    <t xml:space="preserve">The Company’s oil
and gas properties are located entirely within the United States. The net capitalized costs related to the Company’s oil
and gas producing activities were as follows:
June 30, December 31,
2018 2017
Proved oil and gas properties $ 51,982,054 $ 22,144,366
Unproved oil and gas properties (1) 6,654,026 1,919,335
Wells in progress (2) 146,807 9,858,262
Total capitalized costs 58,782,887 33,921,963
Accumulated depletion, depreciation and amortization (3,954,384 ) (2,849,374 )
Net capitalized costs (3) $ 54,828,503 $ 31,072,589
(1) Unproved oil and gas properties represent unevaluated costs the Company excludes from the amortization base until proved reserves are established or impairment is determined.
(2) Costs from wells in progress are excluded from the amortization base.
(3) Net capitalized costs include capitalized interest costs. Approximately $2.2 million was capitalized during the six months ended June 30, 2018. Acquisitions and Divestitures In June, 2018 the Company
executed two participation agreements with PEO whereby the Company agreed to acquire working interests in approximately 2,200 gross
mineral acres for a total purchase price of $4.6 million (Note 11). The terms of the agreements allow the Company to defer
payment until December 31, 2018. Should the Company fail to fund its participation, it will be obligated to pay a $0.7 million
penalty fee and surrender all of its interests in the underlying assets. Effective June 1, 2018,
the Company closed a transaction with PEP III that conveyed all of its working interests in four producing wells, eight wells
in various stages of drilling and completion, 16 proposed wells and the underlying mineral leases (the "Ocho Assets").
As the transaction represented the conveyance of part of an interest in a proved property it has been recorded as a normal retirement.
Proved oil and gas properties cost of $0.8 million were applied against accumulated depletion, depreciation, and amortization and
$2.1 million has been recorded as property in lieu of payment against the outstanding principal balance of the supplemental line
of credit (Note 6). </t>
  </si>
  <si>
    <t>DEBT</t>
  </si>
  <si>
    <t>Debt Disclosure [Abstract]</t>
  </si>
  <si>
    <t xml:space="preserve">Line of credit On
May 13, 2015, the Company entered into a Revolving Line of Credit Facility Agreement ("initial line of credit", “Line
of credit”) with PEO, a related party, which provided the Company a revolving line of credit of up to $5.0 million. As
of December 31, 2017, the outstanding balance on the Line of credit was $5.0 million and accrued interest was $0.5 million.
During the six months ended June 30, 2018 and 2017, the Company recorded interest expense of $0.3 million and $0.1 million respectively,
related to the initial line of credit. Supplemental line of credit On October 13, 2016, the
Company entered into a revolving line of credit facility agreement (the “supplemental line of credit”) with PEP III.
PEP III is an affiliate of PEO by-virtue of having affiliated personnel. The supplemental line of credit permitted the Company
to borrow up to $10.0 million to pay costs associated with its acquisition and development of oil and gas properties in the Wattenberg
Field. Interest on the supplemental line initially accrued at the rate of 8% per year. The supplemental line of
credit was amended on March 30, 2017, pursuant to which the Company agreed not to borrow additional amounts against the supplemental
line of credit and to repay $3.6 million. On June 8, 2017, the Company
entered into a letter agreement (“PEP III Agreement”) with PEP III and PEO, pursuant to which PEP III agreed to modify
the Company’s supplemental line of credit. The PEP III Agreement extended the maturity date of the supplemental line of credit,
including approximately $3.8 million in outstanding principal and accrued interest, from June 13, 2017 until December 27,
2017, and increased the interest rate on the supplemental line from 8% to 10%, effective June 8, 2017. The Company and PEO also
agreed to amend the participation agreement between the Company and PEO, dated May 13, 2015 (“Participation Agreement”),
in order to expand the area of mutual interest (“AMI”) established, and grants PEP III an option to participate under
the Participation Agreement. As amended, the Participation Agreement grants PEO the option to acquire up to a 45% interest and,
so long as the supplemental line of credit remains outstanding, grants PEP III the option to acquire up to a 10% interest
in and participate in any oil and gas development on acreage acquired by the Company within the expanded AMI. The expanded AMI
covers a total of four and one-half townships in Adams and Weld Counties, Colorado. On December 21, 2017 in
connection with the execution of a Letter Agreement (as described more fully below) the interest rate on the supplemental line
of credit was increased to 15% and the maturity date was extended until June 30, 2018. On February 1, 2018 concurrent
with the closing of the Secured Credit Facility (as described more fully below), $1.5 million of principal plus accrued interest
was repaid. Effective June 1, 2018,
the Company and PEP III closed on a transaction to exchange the Company’s interest in the Ocho Assets (Note 5)
in full satisfaction of the remaining $2.1 million of outstanding principal balance. The Company accounted for this transaction
as retirement in accordance with ASC 932-360-40-3. As the retirement did not impact the unit-of-production amortization rate no
gain or loss was recognized on the transaction. Series A Convertible Notes On December 30, 2016, January
20, 2017 and January 30, 2017, the Company completed the private placement of units consisting of convertible promissory notes
(“Convertible Notes’) with an aggregate face value of $10.0 million and common stock purchase warrants. The Company
received net proceeds of approximately $9.0 million from the private placement, after placement agent fees and other associated
expenses. During the six months ended
June 30, 2018 one Convertible Note in the principal amount of $0.2 million plus accrued interest was converted into 135,963 shares
of common stock. The conversion was recorded at the contractual conversion rate of $1.50 per share. No gain or loss was recognized
in connection with the conversion (Note 9). As of June 30, 2018, there
was no accrued interest related to the Convertible Notes outstanding. As of December 31, 2017 accrued interest related to the notes
was $0.3 million. The Series A Convertible Notes, together with all accrued and unpaid interest, are due and payable on December
31, 2018. Series B Convertible Notes On September 25, 2017, September
30, 2017 and October 17, 2017 the Company sold Series B Unsecured Convertible Promissory Notes (the "Series B Notes") in
the principal amount of $4.7 million. As of June 30, 2018, there
was no accrued interest related to the Series B Notes outstanding. As of December 31, 2017 accrued interest related to the
Series B Notes was $0.2 million. The Series B Notes, together with all accrued and unpaid interest, are due and payable
on December 31, 2018. Secured Credit Facility On February 1, 2018, the
Company closed on a $25.0 million Secured Credit Facility with Providence Wattenberg, LP and 5NR Wattenberg, LLC (“Secured
Lenders”). Each of Providence and 5NR are affiliates of the Lenders under a Letter Agreement entered into by the Company
on December 21, 2017 under which the Company borrowed $5.0 million. The closing on February 1, 2018 fully incorporates the 2017
Letter Agreement and represents additional borrowings of $20.0 million (Note 11).
● Interest on the outstanding principal balance of the Loan accrues at the rate of 14% per year, plus 1% or the three month LIBOR, whichever is greater. In no event shall interest exceed 17%. Interest payments are due and payable monthly effective March 1, 2018.
● The Company paid a $1.25 million origination fee at the time of the closing and agreed to pay a $1.25 million underwriting fee on February 1, 2019.
● The Loan is secured by a lien on all the Company’s assets.
● All principal and accrued interest under the Credit Agreement is due February 1, 2020 (“Maturity Date”).
● At any time, each Secured Lender may convert 20% of the outstanding principal such Lender loaned into common stock of the Company at a price of $1.15 per share and the remaining principal at a price of $1.55 per share.
● The Company issued to the Secured Lenders 1,500,000 warrants to purchase common stock of the Company at a price of $0.01 per share (Note 9).
● The Secured Lenders were granted an option to purchase up to 50% of any securities offered by the Company in any private or public offering until December 31, 2018, and 25% of any securities offered thereafter; and
● An option to purchase up to $25 million of the Company’s common stock at a 10% discount from the 30-day volume-weighted average trading price (“VWAP”) of the common stock at the time the option is exercised, but in no event shall the exercise price be less than $1.85 per share, which option will become exercisable on the Maturity Date and expire on February 1, 2021; and registration rights in connection with the common stock that may be issued upon exercise of the foregoing rights. The Secured Credit Facility
is subject to certain financial and restrictive covenants under which the Company’s failure to comply might result in mandatory
redemption of the outstanding balance. The covenants include;
● The Company has agreed not to issue any equity securities or securities convertible into or exercisable for equity securities without the consent of Lenders, except for common stock issuable under the Company’s equity incentive plan, certain registered public offerings, common stock issuable in connection with certain convertible promissory notes and certain outstanding warrants; and
● Maintenance of a Total Leverage Ratio and a Present Value of Proved Developed Producing Reserves Coverage Ratio, as defined in the Credit Agreement. The Company received net
cash proceeds of $11.2 million from the Secured Credit Facility after the deduction of amounts paid to the Secured Lenders and
their affiliates for (i) full repayment of $5.0 million borrowed under the initial line of credit, (ii) partial repayment of $1.5
million against the Supplemental line of credit, (iii) payment of $1.25 million in origination fees to the Secured Lenders, and
(iv) repayment of accrued interest of $1.1 million to the Secured Lenders. The following table below
reconciles the use of the $20.0 million in additional borrowings under the terms of the Secured Credit Facility;
Gross Proceeds $ 20,000,000
Payment of origination fee (1,250,000 )
Principal repayment on Initial Line of Credit (5,000,000 )
Principal repayment on Supplemental Line of Credit (1,500,000 )
Payment of accrued interest costs $ (1,086,808 )
Net Cash Proceeds $ 11,163,192 The Secured Credit Facility
is considered a hybrid debt instrument with several elements that required identification and valuation. As the fair value of the
embedded elements is not readily determinable through an active marketplace of identical instruments, the Company employed other
valuation techniques, including a Monte Carlo simulation, to determine the fair value of the components of the instrument. It was determined that the
rights to convert the debt into common shares contained a beneficial conversion feature that could be detached from the debt and
valued as a component of equity. It was likewise determined that the warrants could be detached from the debt and valued as a component
of equity. It was determined that the option to purchase shares at a 10% discount from VWAP represented a derivative liability
that should be remeasured at fair value for each reporting period. The Company further determined that certain provisions
of the agreement which provide for additional interest payments under certain conditions represent an additional compound derivative
liability that should also be remeasured at fair value for each reporting period. For both the share purchase option and the additional
interest provisions, a Monte Carlo simulation model was used to calculate estimates of fair value. The model was used
as of February 1, 2018 to determine the initial valuation, and as of March 31, 2018 and June 30, 2018 to determine changes in the
estimated values. During the period ended June 30, 2018, it was determined that the prior calculations had yielded an inaccurate
estimate of the fair value of the share purchase option derivative liability and that the initial allocation of value to each component
should be revised to reflect the more accurate estimate. Specifically the share purchase option derivative liability was undervalued
by $1.1 million, the value allocated to the beneficial conversion feature was understated by $0.8 million and the net carrying value
of the Secured Credit Facility was overstated by $1.9 million. As these revisions primarily reflected balance sheet reclassifications
and were determined to be immaterial to the condensed consolidated financial statements, they were recorded during the period ended
June 30, 2018. The values disclosed in the notes to this quarterly report were appropriately updated to reflect the
amounts that should have been recorded at initiation. As of June 30, 2018 the values allocated
to each component of the debt instrument at its initiation date are set forth below;
Secured Credit Facility, net of all discounts $ 16,786,981
Compound derivative liability 322,164
Share purchase option derivative liability 1,347,853
Stock purchase warrants 1,538,943
Beneficial conversion feature 2,272,775
Legal fees and other 231,284
Subtotal $ 22,500,000
Origination fee and Underwriting fee 2,500,000
Secured Credit Facility $ 25,000,000 The following table reflects the net amounts
recorded as debt at June 30, 2018 and December 31, 2017:
Initial Supplemental Convertible Convertible Secured
Line of Line of Notes Notes Credit
Credit Credit Series A Series B Facility
December 31, 2017, Principal Balance $ (5,000,000 ) $ (3,552,500 ) $ (4,833,200 ) $ (4,724,900 ) $ (5,000,000 )
December 31, 2017, Total, net $ (5,000,000 ) $ (3,552,500 ) $ (2,319,862 ) $ (4,512,035 ) $ (4,896,565 )
Principal
Borrowings - - - - (20,000,000 )
Repayments 5,000,000 3,552,500 - - -
Conversions - - 200,000 - -
- - -
Beginning Balance - Unamortized Debt Issuance Costs - Original Issuer Discount - - 266,509 168,324 103,435
Additions - - - - 4,284,416
Accretion - - (138,184 ) (84,052 ) (789,224 )
Ending - Unamortized Debt Issuance Costs - Original Issuer Discount - - 128,325 84,272 3,598,627
Beginning Balance - Unamortized Debt Issuance Costs - Beneficial Conversion Feature - - 1,324,748 44,541 -
Additions - - - - 2,272,775
Accretion - - (689,848 ) (23,379 ) (408,794 )
Ending - Unamortized Debt Issuance Costs - Beneficial Conversion Feature - - 634,900 21,162 1,863,981
Beginning Balance - Unamortized Debt Issuance Costs - Warrant Discount - - 922,081 - -
Additions - - - - 1,538,943
Accretion - - (480,202 ) - (276,803 )
Ending - Unamortized Debt Issuance Costs - Warrant Discount - - 441,879 - 1,262,140
June 30, 2018, Principal Balance $ - $ - $ (4,633,200 ) $ (4,724,900 ) $ (25,000,000 )
June 30, 2018, Total, net $ - $ - $ (3,428,096 ) $ (4,619,466 ) $ (18,275,252 ) </t>
  </si>
  <si>
    <t>ASSET RETIREMENT OBLIGATION</t>
  </si>
  <si>
    <t>Asset Retirement Obligation Disclosure [Abstract]</t>
  </si>
  <si>
    <t xml:space="preserve">To
determine changes in the amount of the asset retirement obligation during the six months ended June 30, 2018, the Company assumed
an inflation rate of 2.0% and a credit-adjusted risk-free interest rate ranging from 14% to 20%. Assumed well lives are based upon
engineering and economic data and approximate 30 years for new wells and shorter lives for the acquisition of older wells. The following table presents
changes in the asset retirement obligation for the periods presented:
Six months ended Year ended
June 30, December 31,
2018 2017
Asset retirement obligation, beginning of period $ 1,123,444 $ 945,419
Liabilities settled (142,959 ) (50,163 )
Liabilities incurred 58,510 91,999
Revisions in estimated liabilities — 36,507
Accretion 55,612 99,682
Asset retirement obligation, end of period $ 1,094,607 $ 1,123,444
Current obligation $ 213,043 $ 288,784
Long-term liability $ 881,564 $ 834,660 </t>
  </si>
  <si>
    <t>ACCOUNTS PAYABLE AND ACCRUED LIABILITIES</t>
  </si>
  <si>
    <t>Payables and Accruals [Abstract]</t>
  </si>
  <si>
    <t xml:space="preserve">Accounts payable and accrued liability balances
were comprised of the following:
June 30, December 31,
2018 2017
Trade accounts payable and accrued liabilities $ 1,012,629 $ 1,544,112
Accrued interest payable — 876,455
Liabilities incurred in connection with development of crude oil and natural gas properties 27,233,194 1,719,785
Total $ 28,245,823 $ 4,140,352 </t>
  </si>
  <si>
    <t>SHAREHOLDERS' EQUITY</t>
  </si>
  <si>
    <t>Equity [Abstract]</t>
  </si>
  <si>
    <t xml:space="preserve">Activity for the six months ended June 30,
2018 included the following: On February 23, 2018 the
Company issued 70,000 shares of common stock, valued at $1.00 per share, in lieu of cash compensation. On March 12, 2018 the Company
issued 135,963 shares of common stock in connection with the conversion of $200,000 of 10% convertible notes payable plus accrued
interest. The shares were issued at the contractual rate of $1.50. On April 18, 2018 the Company
issued 75,000 shares of common stock, valued at $1.23 per share in connection with the appointment of three new members to its
Board of Directors. On June 1, 2018 the Company
issued 65,000 shares of common stock valued $1.40 per share to employees of the Company as compensation. The shares are subject
to certain vesting restrictions, but all 65,000 shares have full voting rights and are eligible to receive dividends during the
vesting period. Activity for the six months ended June 30,
2017 included the following: In connection with the completion
of a private placement, the Company received $7,251,662 in net proceeds from the sale of 161.15 units consisting of convertible
promissory notes and warrants during the first quarter of 2017. The convertible notes payable are convertible into shares of common
stock at $1.50 per share. Immediately following the closing, and including units sold during 2016, the outstanding convertible
notes are convertible into 6,666,666 shares of common stock. On various dates, in connection
with the execution of four employment agreements and the employment of additional employees, the Company issued 219,700 shares
of restricted stock. The shares are subject to certain vesting restrictions, but all 219,700 shares have full voting rights and
are eligible to receive dividends during the vesting period. Warrants The table below summarizes
warrants outstanding as of June 30, 2018:
Shares Underlying Outstanding Exercise Price
Warrants Per Share
Expiration
Date
Underwriter warrants 255,600 $ 1.25 11/12/2020
Investor warrants 6,666,600 $ 3.00 12/31/2019
Placement agent warrants 666,600 $ 1.50 12/31/2021
Secured Credit Facility Warrants 1,500,000 $ 0.01 2/1/2020
Total 9,088,800 Activity for the six months ended June 30,
2018 included the following: On February 1, 2018 in connection
with the closing of the Secured Credit Facility the Company issued 1,500,000 stock purchase warrants. The warrants are exercisable
at $0.01 per share and expire on February 1, 2020 (Notes 6 and 11). </t>
  </si>
  <si>
    <t>STOCK-BASED COMPENSATION</t>
  </si>
  <si>
    <t>Disclosure of Compensation Related Costs, Share-based Payments [Abstract]</t>
  </si>
  <si>
    <t xml:space="preserve">On August 18, 2016, the
Company’s Board of Directors adopted the Amended and Restated PetroShare Corp. Equity Incentive Plan (the “Plan”),
which amended and restated the Company’s original equity incentive plan. The Plan terminates on August 17, 2026. Among other
things, the Plan increased the number of shares of common stock reserved for issuance thereunder from 5,000,000 to 10,000,000.
The Company’s shareholders approved the Plan at the Company’s annual meeting of shareholders on September 8, 2016. Activity for the six months ended June 30,
2018 included the following: On March 1, 2018, the Company
issued 325,000 options to purchase shares of the Company’s common stock, which options are exercisable at $1.03 per share.
The options were issued to employees and an officer of the Company. The options may be exercised at any time on or before March
1, 2023. On April 18, 2018, the Company
issued options to purchase 75,000 shares of the Company’s common stock, which options are exercisable at $1.23 per share.
The options were issued to directors of the Company. The options may be exercised at any time on or before December 31, 2022. A summary of activity under
the Plan for the six months ended June 30, 2018 is as follows:
Weighted Remaining
Average Contractual
Number of Exercise Term
Shares Price (Years)
Outstanding, December 31, 2017 4,997,000 $ 0.85 4.44
Granted 400,000 $ 1.07
Exercised - $ -
Forfeited - $ -
Outstanding, June 30, 2018 5,397,000 $ 0.87 4.00
Exercisable, June 30, 2018 4,693,500 $ 0.79 3.96 The fair value of each stock-based
award was estimated on the date of the grant using the Black-Scholes pricing model that incorporates key assumptions including
volatility of the Company’s stock, dividend yield and risk-free interest rates. As the Company’s common stock has limited historical
trading data, the expected stock price volatility is based on the historical volatility of a group of publicly-traded companies
that share similar operating metrics and histories and that of the Company itself. The expected term of the awards represents
the period that management anticipates awards will be outstanding. As there was insufficient historical data available to ascertain
the expected term of the options, the Company applied the “simplified method” in its calculation. The risk-free rates
are based on the US Treasury bond rate in effect at the time of the grant for instruments with similar maturity dates. The Company
has never paid dividends on its common stock and currently does not intend to do so, and as such, the expected dividend yield is
zero. Compensation expense related to stock options is recorded net of actual forfeitures. There were no forfeitures during the
period ended June 30, 2018. The table below summarizes assumptions utilized
in the Black-Scholes pricing model for the six months ended June 30, 2018:
June 30,
2018
Expected option term—years 2.4 - 3.0
Risk-free interest rate 2.58% - 2.73%
Expected dividend yield —
Volatility 96% - 101% During the three months
and six months ended June 30, 2018, the Company recorded stock-based compensation expense of $0.2 million and $0.4 million,
respectively, related to options issued through the Plan. During the three months and six months ended June 30, 2017, the
Company recorded stock-based compensation expense of $0.6 million and $0.7 million, respectively, related to options issued through
the Plan. Unvested stock-based compensation related to the options at June 30, 2018 and December 31, 2017 amounted to $0.5
million and $0.6 million, respectively. </t>
  </si>
  <si>
    <t>RELATED PARTY TRANSACTIONS</t>
  </si>
  <si>
    <t>Related Party Transactions [Abstract]</t>
  </si>
  <si>
    <t xml:space="preserve">Providence Initial Line of Credit As of June 30, 2018 there
was no balance outstanding on the initial line of credit. As of December 31, 2017, the Company had an outstanding balance
of $5.0 million and had accrued interest in the amount of $0.5 million. The outstanding principal balance of $5.0
million and accrued interest of $0.5 million were repaid on February 1, 2018 with proceeds from the closing of the Secured Credit
Facility. Interest expense of $0.3 million was recognized related to the note and accretion of unamortized debt discount during
the six months ended June 30, 2018. Secured Credit Facility Related to the execution
of the Credit Agreement the Company entered into a Secured Credit Facility (Note 6), pursuant to which the Company borrowed $25MM
from PEO affiliated entities. PEO beneficially owns approximately
11.7% of the Company’s common stock. PEO and affiliated entities could potentially own approximately 48% of the Company’s
common stock in the event of the exercise of certain convertible notes and the exercise of warrants (Note 6). As of June 30, 2018,
included in accounts payable and accrued liabilities – related party are $1.3 million in underwriting fees payable on February
1, 2019. Interest expense of $3.4 million was recognized related to the note and the accretion of debt discounts during the six
months ended June 30, 2018. In connection with the execution
of the Secured Credit Facility the Company issued 1.5 million warrants to purchase common stock of the Company to PEO affiliated
entities (Note 9). Operations As of June 30, 2018, the
Company has recorded a net $7.4 million in Accounts receivable—joint interest billing—related party. This amount relates
to amounts billed to PEO with respect to its participation in the Company’s operated Shook drilling program and
PEO’s ownership interest in the vertical wells that the Company operates. Participation Agreement In June, 2018 the Company
entered into a participation agreement with PEO, whereby the Company acquired 2,200 mineral acres and interests in eight wells
from PEO for $4.4 million. Payment is due December 31, 2018. If the Company should elect not to complete its participation, the
Company will owe a penalty of $0.7 million to PEO and surrender all of its interests in the assets. Conveyance On June 1, the Company closed a transaction with an affiliate of
PEO that exchanged the Company's interest in the Ocho Assets (Note 5) in exchange in full satisfaction of $2.1 million
of outstanding principal related to our Supplemental line of credit (Note 6). </t>
  </si>
  <si>
    <t>COMMITMENTS AND CONTINGENCIES</t>
  </si>
  <si>
    <t>Commitments and Contingencies Disclosure [Abstract]</t>
  </si>
  <si>
    <t xml:space="preserve">Operating leases and agreements The Company leases its office
facility under a four-year non-cancelable operating lease expiring in March 2021. The following is a schedule by year of future
minimum rental payments required under the lease agreement:
As of June 30, 2018 Amount
2018 $ 62,586
2019 133,698
2020 137,658
2021 34,662
Total $ 368,604 Lease expense totaled $29,816 and $61,508 and
$27,293 and $50,108 for the three and six months ended June 30, 2018 and 2017, respectively. </t>
  </si>
  <si>
    <t>RESTATEMENT OF PRIOR PERIOD CONDENSED CONSOLIDATED FINANCIAL STATEMENTS</t>
  </si>
  <si>
    <t>Accounting Changes and Error Corrections [Abstract]</t>
  </si>
  <si>
    <t xml:space="preserve">In connection with
the preparation of its consolidated financial statements for the year ended December 31, 2017, the Company identified a mathematical
error related to the calculation of the depletion, depreciation and amortization of oil and gas properties as recorded during the
three and six month periods ended June 30, 2017. The issue resulted from the application of an incorrect conversion factor when
evaluating NGL volumes. The correction of this error was recorded during the quarter ended December 31, 2017. In accordance with
Staff Accounting Bulletin (“SAB”) No. 99, Materiality The following table
presents the restatement amounts included in the condensed consolidated statements of operations and cash flows for the three months
and six months ended June 30, 2017;
Three months ended Six months ended
June 30, 2017
June 30, 2017
Net (loss), as reported $ (733,469 ) $ (2,872,608 )
Adjustments:
Previously reported depletion, depreciation and amortization (1) $ (1,536,174 ) $ (1,982,341 )
Total adjustment 433,842 549,096
Corrected depletion, depreciation and amortization (1) (1,102,332 ) (1,433,245 )
Net (loss), as restated $ (299,627 ) $ (2,323,512 )
Net (loss) per share, as reported $ (0.03 ) $ (0.13 )
Net (loss) per share, as restated $ (0.01 ) $ (0.10 )
(1) Excludes depreciation expense not directly related to oil and gas properties of $17,502 and $20,428 for the three and six months ended June 30, 2017, respectively. </t>
  </si>
  <si>
    <t>SUBSEQUENT EVENTS</t>
  </si>
  <si>
    <t>Subsequent Events [Abstract]</t>
  </si>
  <si>
    <t xml:space="preserve">The Company has evaluated
events through August 14, 2018 and noted no items that would require disclosure in the condensed consolidated financial statements. </t>
  </si>
  <si>
    <t>BASIS OF PRESENTATION AND SUMMARY OF SIGNIFICANT ACCOUNTING POLICIES AND BASIS OF PRESENTATION (Policies)</t>
  </si>
  <si>
    <t>Basis of Presentation</t>
  </si>
  <si>
    <t xml:space="preserve">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7, which has been derived from the audited consolidated financial
statements, and the unaudited Condensed Consolidated Balance Sheet as of June 30, 2018, the unaudited Condensed Consolidated
Statements of Operations for the three and six months ended June 30, 2018 and 2017, and the unaudited Condensed Consolidated
Statements of Cash Flows for the six months ended June 30,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changes to the footnotes from those accompanying
the audited financial statements contained in the Company’s Form 10-K for the year ended December 31, 2017. The unaudited condensed
consolidated financial statements include the accounts of the Company and its wholly-owned subsidiary CFW Resources, LLC, formed
on August 1, 2017. </t>
  </si>
  <si>
    <t>Loss Per Share</t>
  </si>
  <si>
    <t xml:space="preserve">Basic and diluted loss per
share is computed by dividing net loss by the weighted average number of common shares outstanding during the period. The Company
excluded potentially dilutive securities as the effect of their inclusion would be anti-dilutive. Potentially dilutive securities
at June 30, 2018 and December 31, 2017 are as follows:
June 30, December 31,
2018 2017
Exercisable stock options 4,693,500 4,347,500
Warrants to purchase common shares 9,088,800 7,588,800
Shares underlying secured credit facility 17,251,052 —
Shares underlying convertible notes 6,238,733 6,372,066
Total 37,272,085 18,308,366 </t>
  </si>
  <si>
    <t>Capitalized Interest Costs</t>
  </si>
  <si>
    <t xml:space="preserve">The Company has capitalized certain interest
costs related to proved properties that are currently undergoing activities necessary to prepare them for their intended use. These
costs have been capitalized to oil and gas properties. </t>
  </si>
  <si>
    <t>Revenue Recognition</t>
  </si>
  <si>
    <t xml:space="preserve"> Effective January
1, 2018, the Company adopted Accounting Standards Update (ASU) 2014-09, Revenue from Contracts with Customers. The timing
of recognizing revenue from the sale of crude oil, natural gas and natural gas liquids was not changed as the result of the adoption
of this standard. The Company derives all its revenue from the sale of crude oil, natural gas and natural gas liquids. Currently,
all sales are in the Wattenberg Field in Northern Colorado. The ASU requires disclosure of significant components of revenue
(disaggregation) which the Company presents on the face of the Statements of Operations. The contractual performance obligation
is satisfied when the product is delivered to the purchaser. Revenue is recorded in the month the product is delivered to the purchaser.
The Company typically receives payment from one to three months after delivery. The transaction price includes variable consideration
as product pricing is based on published market prices and reduced for specified differentials. ASU 2014-09 does not require that
the transaction price be fixed or stated in the contract. </t>
  </si>
  <si>
    <t>Debt Discount Costs</t>
  </si>
  <si>
    <t xml:space="preserve">On February 1, 2018, the
Company entered into a Secured Term Credit Agreement (“Credit Agreement” and or “Secured Credit Facility”)
with Providence Wattenberg, LP and 5NR Wattenberg, LLC (the “Secured Lenders”). Each of Providence and 5NR are affiliates
of the Lenders (named below) under a Letter Agreement entered into by the Company and Providence Energy Ltd (“PEC”),
Providence Energy Partners, LP (“PEP III”), Providence Energy Operators, LLC (“PEO”) Fifth Partners, LLC
(“Fifth”) on December 21, 2017 (Note 6). The Credit Agreement contained an embedded beneficial conversion feature and
warrants to purchase common stock of the Company. The proceeds from the sale of the securities were allocated between the Secured
Credit Facility and, where applicable, the warrants based on the relative fair values of the debt instrument, without the
warrants, and of the warrants themselves at the time of issuance. The fair value of the beneficial conversion feature has been
recorded as a reduction of the carrying value of the Secured Credit Facility and is being amortized to interest expense
using the effective interest method over the term of the Secured Credit Facility. The fair value of warrants issued has been recorded
as a reduction to the carrying value of the Secured Credit Facility, and is being amortized over the term of the Secured Credit
Facility using the effective interest method. Origination fees paid in cash have been recorded as a reduction in the carrying
value of the Secured Credit Facility and are being amortized over the term of the Secured Credit Facility using the effective
interest method. </t>
  </si>
  <si>
    <t>Recently Issued Accounting Pronouncements</t>
  </si>
  <si>
    <t xml:space="preserve">In February 2016, the Financial
Accounting Standards Board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resulting from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 </t>
  </si>
  <si>
    <t>BASIS OF PRESENTATION AND SUMMARY OF SIGNIFICANT ACCOUNTING POLICIES AND BASIS OF PRESENTATION (Tables)</t>
  </si>
  <si>
    <t>Schedule of potentially dilutive securities</t>
  </si>
  <si>
    <t xml:space="preserve">June 30, December 31,
2018 2017
Exercisable stock options 4,693,500 4,347,500
Warrants to purchase common shares 9,088,800 7,588,800
Shares underlying secured credit facility 17,251,052 —
Shares underlying convertible notes 6,238,733 6,372,066
Total 37,272,085 18,308,366 </t>
  </si>
  <si>
    <t>FAIR VALUE MEASUREMENTS (Tables)</t>
  </si>
  <si>
    <t>Schedule of roll-forward of the fair value of the derivative liabilities associated with Company's Secured Credit Facility, categorized as Level 3</t>
  </si>
  <si>
    <t>Six months ended June 30, 2018
Beginning balance $ -
Additions (Note 6) (1,670,017 )
Gain (loss) included in earnings (21,100 )
Gain (loss) included in other comprehensive income -
Ending Balance (1,691,117 )</t>
  </si>
  <si>
    <t>CRUDE OIL AND NATURAL GAS PROPERTIES (Tables)</t>
  </si>
  <si>
    <t>Schedule of net capitalized costs</t>
  </si>
  <si>
    <t>June 30, December 31,
2018 2017
Proved oil and gas properties $ 51,982,054 $ 22,144,366
Unproved oil and gas properties (1) 6,654,026 1,919,335
Wells in progress (2) 146,807 9,858,262
Total capitalized costs 58,782,887 33,921,963
Accumulated depletion, depreciation and amortization (3,954,384 ) (2,849,374 )
Net capitalized costs (3) $ 54,828,503 $ 31,072,589
(1) Unproved oil and gas properties represent unevaluated costs the Company excludes from the amortization base until proved reserves are established or impairment is determined.
(2) Costs from wells in progress are excluded from the amortization base.
(3) Net capitalized costs include capitalized interest costs. Approximately $2.2 million was capitalized during the six months ended June 30, 2018.</t>
  </si>
  <si>
    <t>DEBT (Tables)</t>
  </si>
  <si>
    <t>Summary of net amounts of debt</t>
  </si>
  <si>
    <t>Initial Supplemental Convertible Convertible Secured
Line of Line of Notes Notes Credit
Credit Credit Series A Series B Facility
December 31, 2017, Principal Balance $ (5,000,000 ) $ (3,552,500 ) $ (4,833,200 ) $ (4,724,900 ) $ (5,000,000 )
December 31, 2017, Total, net $ (5,000,000 ) $ (3,552,500 ) $ (2,319,862 ) $ (4,512,035 ) $ (4,896,565 )
Principal
Borrowings - - - - (20,000,000 )
Repayments 5,000,000 3,552,500 - - -
Conversions - - 200,000 - -
- - -
Beginning Balance - Unamortized Debt Issuance Costs - Original Issuer Discount - - 266,509 168,324 103,435
Additions - - - - 4,284,416
Accretion - - (138,184 ) (84,052 ) (789,224 )
Ending - Unamortized Debt Issuance Costs - Original Issuer Discount - - 128,325 84,272 3,598,627
Beginning Balance - Unamortized Debt Issuance Costs - Beneficial Conversion Feature - - 1,324,748 44,541 -
Additions - - - - 2,272,775
Accretion - - (689,848 ) (23,379 ) (408,794 )
Ending - Unamortized Debt Issuance Costs - Beneficial Conversion Feature - - 634,900 21,162 1,863,981
Beginning Balance - Unamortized Debt Issuance Costs - Warrant Discount - - 922,081 - -
Additions - - - - 1,538,943
Accretion - - (480,202 ) - (276,803 )
Ending - Unamortized Debt Issuance Costs - Warrant Discount - - 441,879 - 1,262,140
June 30, 2018, Principal Balance $ - $ - $ (4,633,200 ) $ (4,724,900 ) $ (25,000,000 )
June 30, 2018, Total, net $ - $ - $ (3,428,096 ) $ (4,619,466 ) $ (18,275,252 )</t>
  </si>
  <si>
    <t>Revolving Credit Facility Related Party [Member]</t>
  </si>
  <si>
    <t>Schedule of reconciliation of additional borrowings</t>
  </si>
  <si>
    <t xml:space="preserve">Gross Proceeds $ 20,000,000
Payment of origination fee (1,250,000 )
Principal repayment on Initial Line of Credit (5,000,000 )
Principal repayment on Supplemental Line of Credit (1,500,000 )
Payment of accrued interest costs $ (1,086,808 )
Net Cash Proceeds $ 11,163,192 </t>
  </si>
  <si>
    <t>Schedule of initial value allocated to each component of debt instrument</t>
  </si>
  <si>
    <t xml:space="preserve">Secured Credit Facility, net of all discounts $ 16,786,981
Compound derivative liability 322,164
Share purchase option derivative liability 1,347,853
Stock purchase warrants 1,538,943
Beneficial conversion feature 2,272,775
Legal fees and other 231,284
Subtotal $ 22,500,000
Origination fee and Underwriting fee 2,500,000
Secured Credit Facility $ 25,000,000 </t>
  </si>
  <si>
    <t>ASSET RETIREMENT OBLIGATION (Tables)</t>
  </si>
  <si>
    <t>Reconciliation of the Asset Retirement Obligation</t>
  </si>
  <si>
    <t xml:space="preserve">Six months ended Year ended
June 30, December 31,
2018 2017
Asset retirement obligation, beginning of period $ 1,123,444 $ 945,419
Liabilities settled (142,959 ) (50,163 )
Liabilities incurred 58,510 91,999
Revisions in estimated liabilities — 36,507
Accretion 55,612 99,682
Asset retirement obligation, end of period $ 1,094,607 $ 1,123,444
Current obligation $ 213,043 $ 288,784
Long-term liability $ 881,564 $ 834,660 </t>
  </si>
  <si>
    <t>ACCOUNTS PAYABLE AND ACCRUED LIABILITIES (Tables)</t>
  </si>
  <si>
    <t>Components of Accounts Payable and Accrued Liabilities</t>
  </si>
  <si>
    <t xml:space="preserve">June 30, December 31,
2018 2017
Trade accounts payable and accrued liabilities $ 1,012,629 $ 1,544,112
Accrued interest payable — 876,455
Liabilities incurred in connection with development of crude oil and natural gas properties 27,233,194 1,719,785
Total $ 28,245,823 $ 4,140,352 </t>
  </si>
  <si>
    <t>SHAREHOLDERS' EQUITY (Tables)</t>
  </si>
  <si>
    <t>Summary of Warrants Outstanding</t>
  </si>
  <si>
    <t xml:space="preserve">Shares Underlying Outstanding Exercise Price
Warrants Per Share
Expiration
Date
Underwriter warrants 255,600 $ 1.25 11/12/2020
Investor warrants 6,666,600 $ 3.00 12/31/2019
Placement agent warrants 666,600 $ 1.50 12/31/2021
Secured Credit Facility Warrants 1,500,000 $ 0.01 2/1/2020
Total 9,088,800 </t>
  </si>
  <si>
    <t>STOCK BASED COMPENSATION (Tables)</t>
  </si>
  <si>
    <t>Summary of Stock Option Activity</t>
  </si>
  <si>
    <t xml:space="preserve">Weighted Remaining
Average Contractual
Number of Exercise Term
Shares Price (Years)
Outstanding, December 31, 2017 4,997,000 $ 0.85 4.44
Granted 400,000 $ 1.07
Exercised - $ -
Forfeited - $ -
Outstanding, June 30, 2018 5,397,000 $ 0.87 4.00
Exercisable, June 30, 2018 4,693,500 $ 0.79 3.96 </t>
  </si>
  <si>
    <t>Summary of Fair Value Assumptions</t>
  </si>
  <si>
    <t>June 30,
2018
Expected option term—years 2.4 - 3.0
Risk-free interest rate 2.58% - 2.73%
Expected dividend yield —
Volatility 96% - 101%</t>
  </si>
  <si>
    <t>COMMITMENTS AND CONTINGENCIES (Tables)</t>
  </si>
  <si>
    <t>Operating Lease Agreement Schedule</t>
  </si>
  <si>
    <t xml:space="preserve">As of June 30, 2018 Amount
2018 $ 62,586
2019 133,698
2020 137,658
2021 34,662
Total $ 368,604 </t>
  </si>
  <si>
    <t>RESTATEMENT OF PRIOR PERIOD FINANCIAL STATEMENTS (Tables)</t>
  </si>
  <si>
    <t>Schedule of restatements to the consolidated balance sheets and the consolidated statements of operations</t>
  </si>
  <si>
    <t xml:space="preserve">Three months ended Six months ended
June 30, 2017
June 30, 2017
Net (loss), as reported $ (733,469 ) $ (2,872,608 )
Adjustments:
Previously reported depletion, depreciation and amortization (1) $ (1,536,174 ) $ (1,982,341 )
Total adjustment 433,842 549,096
Corrected depletion, depreciation and amortization (1) (1,102,332 ) (1,433,245 )
Net (loss), as restated $ (299,627 ) $ (2,323,512 )
Net (loss) per share, as reported $ (0.03 ) $ (0.13 )
Net (loss) per share, as restated $ (0.01 ) $ (0.10 )
(1) Excludes depreciation expense not directly related to oil and gas properties of $17,502 and $20,428 for the three and six months ended June 30, 2017, respectively. </t>
  </si>
  <si>
    <t>BASIS OF PRESENTATION AND SUMMARY OF SIGNIFICANT ACCOUNTING POLICIES AND BASIS OF PRESENTATION (Details) - shares</t>
  </si>
  <si>
    <t>12 Months Ended</t>
  </si>
  <si>
    <t>Potentially dilutive securities</t>
  </si>
  <si>
    <t>Exercisable Stock Option [Member]</t>
  </si>
  <si>
    <t>Warrants to Purchase Common Shares [Member]</t>
  </si>
  <si>
    <t>Share Underlying Secured Credit Facility [Member]</t>
  </si>
  <si>
    <t>Shares Underlying Convertible Notes [Member]</t>
  </si>
  <si>
    <t>GOING CONCERN (Details Narrative) - USD ($)</t>
  </si>
  <si>
    <t>Net assets/(liabilities)</t>
  </si>
  <si>
    <t>FAIR VALUE MEASUREMENTS (Details)</t>
  </si>
  <si>
    <t>Jun. 30, 2018USD ($)</t>
  </si>
  <si>
    <t>Beginning balance</t>
  </si>
  <si>
    <t>Additions (Note 6)</t>
  </si>
  <si>
    <t>Gain (loss) included in earnings</t>
  </si>
  <si>
    <t>Gain (loss) included in other comprehensive income</t>
  </si>
  <si>
    <t>Ending Balance</t>
  </si>
  <si>
    <t>CRUDE OIL AND NATURAL GAS PROPERTIES (Details) - USD ($)</t>
  </si>
  <si>
    <t>Proved oil and gas properties</t>
  </si>
  <si>
    <t>Unproved oil and gas properties</t>
  </si>
  <si>
    <t>[2],[3]</t>
  </si>
  <si>
    <t>Total capitalized costs</t>
  </si>
  <si>
    <t>Accumulated depletion, depreciation and amortization</t>
  </si>
  <si>
    <t>Net capitalized costs</t>
  </si>
  <si>
    <t>[4]</t>
  </si>
  <si>
    <t>Unproved oil and gas properties represent unevaluated costs the Company excludes from the amortization base until proved reserves are established or impairment is determined.</t>
  </si>
  <si>
    <t>[2]</t>
  </si>
  <si>
    <t>Costs from wells in progress are excluded from the amortization base.</t>
  </si>
  <si>
    <t>[3]</t>
  </si>
  <si>
    <t>Wells in progress include capitalized interest costs. Approximately $2.2 million was capitalized during the six months ended June 30, 2018.</t>
  </si>
  <si>
    <t>CRUDE OIL AND NATURAL GAS PROPERTIES (Details Narrative)</t>
  </si>
  <si>
    <t>Interest cost capitalized</t>
  </si>
  <si>
    <t>DEBT (Details) - USD ($)</t>
  </si>
  <si>
    <t>Gross proceeds</t>
  </si>
  <si>
    <t>Payment of origination fee</t>
  </si>
  <si>
    <t>Payment of accrued interest costs</t>
  </si>
  <si>
    <t>Net cash proceeds</t>
  </si>
  <si>
    <t>Initial Line Of Credit [Member]</t>
  </si>
  <si>
    <t>Principal repayment</t>
  </si>
  <si>
    <t>Supplemental Line Of Credit [Member]</t>
  </si>
  <si>
    <t>DEBT (Details 1)</t>
  </si>
  <si>
    <t>Secured credit facility, net of all discounts</t>
  </si>
  <si>
    <t>Compound derivative liability</t>
  </si>
  <si>
    <t>Share purchase option derivative liability</t>
  </si>
  <si>
    <t>Stock purchase warrants</t>
  </si>
  <si>
    <t>Beneficial conversion feature</t>
  </si>
  <si>
    <t>Legal fees and other</t>
  </si>
  <si>
    <t>Subtotal</t>
  </si>
  <si>
    <t>Origination fee and underwriting fee</t>
  </si>
  <si>
    <t>DEBT (Details 2) - USD ($)</t>
  </si>
  <si>
    <t>Additions</t>
  </si>
  <si>
    <t>Accretion</t>
  </si>
  <si>
    <t>Balance at end of period</t>
  </si>
  <si>
    <t>Total, net</t>
  </si>
  <si>
    <t>Balance at beginning of period</t>
  </si>
  <si>
    <t>Borrowings</t>
  </si>
  <si>
    <t>Repayments</t>
  </si>
  <si>
    <t>Conversions</t>
  </si>
  <si>
    <t>Initial Line Of Credit [Member] | Warrant [Member]</t>
  </si>
  <si>
    <t>Beginning Balance - Unamortized Debt Issuance Costs</t>
  </si>
  <si>
    <t>Ending - Unamortized Debt Issuance Costs</t>
  </si>
  <si>
    <t>Initial Line Of Credit [Member] | Original Issuer Discount [Member]</t>
  </si>
  <si>
    <t>Initial Line Of Credit [Member] | Beneficial Conversion Feature [Member]</t>
  </si>
  <si>
    <t>Supplemental Line Of Credit [Member] | Warrant [Member]</t>
  </si>
  <si>
    <t>Supplemental Line Of Credit [Member] | Original Issuer Discount [Member]</t>
  </si>
  <si>
    <t>Supplemental Line Of Credit [Member] | Beneficial Conversion Feature [Member]</t>
  </si>
  <si>
    <t>Convertible Notes Series A [Member]</t>
  </si>
  <si>
    <t>Convertible Notes Series A [Member] | Warrant [Member]</t>
  </si>
  <si>
    <t>Convertible Notes Series A [Member] | Original Issuer Discount [Member]</t>
  </si>
  <si>
    <t>Convertible Notes Series A [Member] | Beneficial Conversion Feature [Member]</t>
  </si>
  <si>
    <t>Convertible Notes Series B [Member]</t>
  </si>
  <si>
    <t>Convertible Notes Series B [Member] | Warrant [Member]</t>
  </si>
  <si>
    <t>Convertible Notes Series B [Member] | Original Issuer Discount [Member]</t>
  </si>
  <si>
    <t>Convertible Notes Series B [Member] | Beneficial Conversion Feature [Member]</t>
  </si>
  <si>
    <t>Secured Credit Facility [Member]</t>
  </si>
  <si>
    <t>Secured Credit Facility [Member] | Warrant [Member]</t>
  </si>
  <si>
    <t>Secured Credit Facility [Member] | Original Issuer Discount [Member]</t>
  </si>
  <si>
    <t>Secured Credit Facility [Member] | Beneficial Conversion Feature [Member]</t>
  </si>
  <si>
    <t>ASSET RETIREMENT OBLIGATION (Details) - USD ($)</t>
  </si>
  <si>
    <t>Activity of asset retirement obligation</t>
  </si>
  <si>
    <t>Asset retirement obligation, beginning of period</t>
  </si>
  <si>
    <t>Liabilities settled</t>
  </si>
  <si>
    <t>Liabilities incurred</t>
  </si>
  <si>
    <t>Revisions in estimated liabilities</t>
  </si>
  <si>
    <t>Asset retirement obligation, end of period</t>
  </si>
  <si>
    <t>Current liability</t>
  </si>
  <si>
    <t>Long-term liability</t>
  </si>
  <si>
    <t>ACCOUNTS PAYABLE AND ACCRUED LIABILITIES (Details) - USD ($)</t>
  </si>
  <si>
    <t>Trade accounts payable and accrued liabilities</t>
  </si>
  <si>
    <t>Accrued interest payable</t>
  </si>
  <si>
    <t>Liabilities incurred in connection with acquisition of crude oil and natural gas properties</t>
  </si>
  <si>
    <t>Total</t>
  </si>
  <si>
    <t>SHAREHOLDERS' EQUITY (Details)</t>
  </si>
  <si>
    <t>Jun. 30, 2018$ / sharesshares</t>
  </si>
  <si>
    <t>Warrants</t>
  </si>
  <si>
    <t>Shares underlying outstanding warrants</t>
  </si>
  <si>
    <t>Underwriter Warrants [Member]</t>
  </si>
  <si>
    <t>Warrants exercise price | $ / shares</t>
  </si>
  <si>
    <t>Investor Warrants [Member]</t>
  </si>
  <si>
    <t>Placement Agent Warrants [Member]</t>
  </si>
  <si>
    <t>Secured Credit Facility Warrants [Member]</t>
  </si>
  <si>
    <t>STOCK-BASED COMPENSATION (Details)</t>
  </si>
  <si>
    <t>Number of Shares</t>
  </si>
  <si>
    <t>Outstanding Options, Beginning of period | shares</t>
  </si>
  <si>
    <t>Options Granted | shares</t>
  </si>
  <si>
    <t>Options Exercised | shares</t>
  </si>
  <si>
    <t>Options Forfeited | shares</t>
  </si>
  <si>
    <t>Outstanding Options, End of period | shares</t>
  </si>
  <si>
    <t>Options Exercisable | shares</t>
  </si>
  <si>
    <t>Weighted Average Exercise Price</t>
  </si>
  <si>
    <t>Outstanding, Beginning, Weighted-Average Exercise Price | $ / shares</t>
  </si>
  <si>
    <t>$ .85</t>
  </si>
  <si>
    <t>Granted | $ / shares</t>
  </si>
  <si>
    <t>Exercised | $ / shares</t>
  </si>
  <si>
    <t>.00</t>
  </si>
  <si>
    <t>Forfeited | $ / shares</t>
  </si>
  <si>
    <t>Outstanding, Ending, Weighted-Average Exercise Price | $ / shares</t>
  </si>
  <si>
    <t>.87</t>
  </si>
  <si>
    <t>Exercisable | $ / shares</t>
  </si>
  <si>
    <t>$ .79</t>
  </si>
  <si>
    <t>Remaining Contractual Term (Years)</t>
  </si>
  <si>
    <t>Outstanding, Beginning</t>
  </si>
  <si>
    <t>4 years 5 months 8 days</t>
  </si>
  <si>
    <t>Outstanding, Ending</t>
  </si>
  <si>
    <t>4 years</t>
  </si>
  <si>
    <t>Exercisable</t>
  </si>
  <si>
    <t>3 years 11 months 16 days</t>
  </si>
  <si>
    <t>STOCK-BASED COMPENSATION (Details 1)</t>
  </si>
  <si>
    <t>Pricing model assumptions</t>
  </si>
  <si>
    <t>Weighted-average risk-free interest rate, minimum</t>
  </si>
  <si>
    <t>2.58%</t>
  </si>
  <si>
    <t>Weighted-average risk-free interest rate, maximum</t>
  </si>
  <si>
    <t>2.73%</t>
  </si>
  <si>
    <t>Expected dividend yield</t>
  </si>
  <si>
    <t>0.00%</t>
  </si>
  <si>
    <t>Weighted-average volatility, minimum</t>
  </si>
  <si>
    <t>96.00%</t>
  </si>
  <si>
    <t>Weighted-average volatility, maximum</t>
  </si>
  <si>
    <t>101.00%</t>
  </si>
  <si>
    <t>Minimum [Member]</t>
  </si>
  <si>
    <t>Expected option term</t>
  </si>
  <si>
    <t>2 years 4 months 24 days</t>
  </si>
  <si>
    <t>Maximum [Member]</t>
  </si>
  <si>
    <t>3 years</t>
  </si>
  <si>
    <t>STOCK-BASED COMPENSATION (Details Narrative) - USD ($)</t>
  </si>
  <si>
    <t>Stock-based compensation expense</t>
  </si>
  <si>
    <t>Unvested share based compensation</t>
  </si>
  <si>
    <t>RELATED PARTY TRANSACTIONS (Details Narrative) - USD ($)</t>
  </si>
  <si>
    <t>Line of credit outstanding balance</t>
  </si>
  <si>
    <t>Accrued interest</t>
  </si>
  <si>
    <t>Interest expense, related party</t>
  </si>
  <si>
    <t>COMMITMENTS AND CONTINGENCIES (Details)</t>
  </si>
  <si>
    <t>Future minimum rental payments required under operating lease agreement</t>
  </si>
  <si>
    <t>COMMITMENTS AND CONTINGENCIES (Details Narrative) - USD ($)</t>
  </si>
  <si>
    <t>Commitments And Contingencies</t>
  </si>
  <si>
    <t>Lease expense</t>
  </si>
  <si>
    <t>RESTATEMENT OF PRIOR PERIOD CONDENSED CONSOLIDATED FINANCIAL STATEMENTS (Details) - USD ($)</t>
  </si>
  <si>
    <t>Adjustments</t>
  </si>
  <si>
    <t>Depletion, depreciation and amortization</t>
  </si>
  <si>
    <t>Net (loss) per share</t>
  </si>
  <si>
    <t>Scenario Previously Reported [Member]</t>
  </si>
  <si>
    <t>$ (.03)</t>
  </si>
  <si>
    <t>$ (.13)</t>
  </si>
  <si>
    <t>Restatement Adjustment [Member]</t>
  </si>
  <si>
    <t>Excludes depreciation expense not directly related to oil and gas properties of $17,502 and $20,428 for the three and six months ended June 30, 2017, respective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064765</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379283</v>
      </c>
      <c r="D3" s="7" t="n">
        <v>713924</v>
      </c>
    </row>
    <row r="4" spans="1:4">
      <c r="A4" s="4" t="s">
        <v>28</v>
      </c>
      <c r="C4" s="5" t="n">
        <v>6419099</v>
      </c>
      <c r="D4" s="5" t="n">
        <v>828583</v>
      </c>
    </row>
    <row r="5" spans="1:4">
      <c r="A5" s="4" t="s">
        <v>29</v>
      </c>
      <c r="C5" s="5" t="n">
        <v>7431969</v>
      </c>
      <c r="D5" s="5" t="n">
        <v>204730</v>
      </c>
    </row>
    <row r="6" spans="1:4">
      <c r="A6" s="4" t="s">
        <v>30</v>
      </c>
      <c r="C6" s="5" t="n">
        <v>3785321</v>
      </c>
      <c r="D6" s="5" t="n">
        <v>1412612</v>
      </c>
    </row>
    <row r="7" spans="1:4">
      <c r="A7" s="4" t="s">
        <v>31</v>
      </c>
      <c r="C7" s="5" t="n">
        <v>115347</v>
      </c>
      <c r="D7" s="5" t="n">
        <v>26795</v>
      </c>
    </row>
    <row r="8" spans="1:4">
      <c r="A8" s="4" t="s">
        <v>32</v>
      </c>
      <c r="C8" s="5" t="n">
        <v>0</v>
      </c>
      <c r="D8" s="5" t="n">
        <v>251389</v>
      </c>
    </row>
    <row r="9" spans="1:4">
      <c r="A9" s="4" t="s">
        <v>33</v>
      </c>
      <c r="C9" s="5" t="n">
        <v>19131019</v>
      </c>
      <c r="D9" s="5" t="n">
        <v>3438033</v>
      </c>
    </row>
    <row r="10" spans="1:4">
      <c r="A10" s="3" t="s">
        <v>34</v>
      </c>
    </row>
    <row r="11" spans="1:4">
      <c r="A11" s="4" t="s">
        <v>35</v>
      </c>
      <c r="C11" s="5" t="n">
        <v>51982054</v>
      </c>
      <c r="D11" s="5" t="n">
        <v>22144366</v>
      </c>
    </row>
    <row r="12" spans="1:4">
      <c r="A12" s="4" t="s">
        <v>36</v>
      </c>
      <c r="C12" s="5" t="n">
        <v>6654026</v>
      </c>
      <c r="D12" s="5" t="n">
        <v>1919335</v>
      </c>
    </row>
    <row r="13" spans="1:4">
      <c r="A13" s="4" t="s">
        <v>37</v>
      </c>
      <c r="C13" s="5" t="n">
        <v>146807</v>
      </c>
      <c r="D13" s="5" t="n">
        <v>9858262</v>
      </c>
    </row>
    <row r="14" spans="1:4">
      <c r="A14" s="4" t="s">
        <v>38</v>
      </c>
      <c r="C14" s="5" t="n">
        <v>-3954384</v>
      </c>
      <c r="D14" s="5" t="n">
        <v>-2849374</v>
      </c>
    </row>
    <row r="15" spans="1:4">
      <c r="A15" s="4" t="s">
        <v>39</v>
      </c>
      <c r="B15" s="4" t="s">
        <v>40</v>
      </c>
      <c r="C15" s="5" t="n">
        <v>54828503</v>
      </c>
      <c r="D15" s="5" t="n">
        <v>31072589</v>
      </c>
    </row>
    <row r="16" spans="1:4">
      <c r="A16" s="4" t="s">
        <v>41</v>
      </c>
      <c r="C16" s="5" t="n">
        <v>136812</v>
      </c>
      <c r="D16" s="5" t="n">
        <v>168411</v>
      </c>
    </row>
    <row r="17" spans="1:4">
      <c r="A17" s="4" t="s">
        <v>42</v>
      </c>
      <c r="C17" s="5" t="n">
        <v>333871</v>
      </c>
      <c r="D17" s="5" t="n">
        <v>233871</v>
      </c>
    </row>
    <row r="18" spans="1:4">
      <c r="A18" s="4" t="s">
        <v>43</v>
      </c>
      <c r="C18" s="5" t="n">
        <v>74430204</v>
      </c>
      <c r="D18" s="5" t="n">
        <v>34912904</v>
      </c>
    </row>
    <row r="19" spans="1:4">
      <c r="A19" s="3" t="s">
        <v>44</v>
      </c>
    </row>
    <row r="20" spans="1:4">
      <c r="A20" s="4" t="s">
        <v>45</v>
      </c>
      <c r="C20" s="5" t="n">
        <v>28245823</v>
      </c>
      <c r="D20" s="5" t="n">
        <v>4140352</v>
      </c>
    </row>
    <row r="21" spans="1:4">
      <c r="A21" s="4" t="s">
        <v>46</v>
      </c>
      <c r="C21" s="5" t="n">
        <v>1299390</v>
      </c>
      <c r="D21" s="5" t="n">
        <v>589496</v>
      </c>
    </row>
    <row r="22" spans="1:4">
      <c r="A22" s="4" t="s">
        <v>47</v>
      </c>
      <c r="C22" s="5" t="n">
        <v>131262</v>
      </c>
      <c r="D22" s="5" t="n">
        <v>148103</v>
      </c>
    </row>
    <row r="23" spans="1:4">
      <c r="A23" s="4" t="s">
        <v>48</v>
      </c>
      <c r="C23" s="5" t="n">
        <v>4647047</v>
      </c>
      <c r="D23" s="5" t="n">
        <v>0</v>
      </c>
    </row>
    <row r="24" spans="1:4">
      <c r="A24" s="4" t="s">
        <v>49</v>
      </c>
      <c r="C24" s="5" t="n">
        <v>0</v>
      </c>
      <c r="D24" s="5" t="n">
        <v>680248</v>
      </c>
    </row>
    <row r="25" spans="1:4">
      <c r="A25" s="4" t="s">
        <v>50</v>
      </c>
      <c r="C25" s="5" t="n">
        <v>213043</v>
      </c>
      <c r="D25" s="5" t="n">
        <v>288784</v>
      </c>
    </row>
    <row r="26" spans="1:4">
      <c r="A26" s="4" t="s">
        <v>51</v>
      </c>
      <c r="C26" s="5" t="n">
        <v>0</v>
      </c>
      <c r="D26" s="5" t="n">
        <v>5000000</v>
      </c>
    </row>
    <row r="27" spans="1:4">
      <c r="A27" s="4" t="s">
        <v>52</v>
      </c>
      <c r="C27" s="5" t="n">
        <v>0</v>
      </c>
      <c r="D27" s="5" t="n">
        <v>3552500</v>
      </c>
    </row>
    <row r="28" spans="1:4">
      <c r="A28" s="4" t="s">
        <v>53</v>
      </c>
      <c r="C28" s="5" t="n">
        <v>8047562</v>
      </c>
      <c r="D28" s="5" t="n">
        <v>6831897</v>
      </c>
    </row>
    <row r="29" spans="1:4">
      <c r="A29" s="4" t="s">
        <v>54</v>
      </c>
      <c r="C29" s="5" t="n">
        <v>42584127</v>
      </c>
      <c r="D29" s="5" t="n">
        <v>21231380</v>
      </c>
    </row>
    <row r="30" spans="1:4">
      <c r="A30" s="3" t="s">
        <v>55</v>
      </c>
    </row>
    <row r="31" spans="1:4">
      <c r="A31" s="4" t="s">
        <v>56</v>
      </c>
      <c r="C31" s="5" t="n">
        <v>18275252</v>
      </c>
      <c r="D31" s="5" t="n">
        <v>4896565</v>
      </c>
    </row>
    <row r="32" spans="1:4">
      <c r="A32" s="4" t="s">
        <v>57</v>
      </c>
      <c r="C32" s="5" t="n">
        <v>1691117</v>
      </c>
      <c r="D32" s="5" t="n">
        <v>0</v>
      </c>
    </row>
    <row r="33" spans="1:4">
      <c r="A33" s="4" t="s">
        <v>58</v>
      </c>
      <c r="C33" s="5" t="n">
        <v>53967</v>
      </c>
      <c r="D33" s="5" t="n">
        <v>67265</v>
      </c>
    </row>
    <row r="34" spans="1:4">
      <c r="A34" s="4" t="s">
        <v>50</v>
      </c>
      <c r="C34" s="5" t="n">
        <v>881564</v>
      </c>
      <c r="D34" s="5" t="n">
        <v>834660</v>
      </c>
    </row>
    <row r="35" spans="1:4">
      <c r="A35" s="4" t="s">
        <v>59</v>
      </c>
      <c r="C35" s="5" t="n">
        <v>63486027</v>
      </c>
      <c r="D35" s="5" t="n">
        <v>27029870</v>
      </c>
    </row>
    <row r="36" spans="1:4">
      <c r="A36" s="3" t="s">
        <v>60</v>
      </c>
    </row>
    <row r="37" spans="1:4">
      <c r="A37" s="4" t="s">
        <v>61</v>
      </c>
      <c r="C37" s="5" t="n">
        <v>0</v>
      </c>
      <c r="D37" s="5" t="n">
        <v>0</v>
      </c>
    </row>
    <row r="38" spans="1:4">
      <c r="A38" s="4" t="s">
        <v>62</v>
      </c>
      <c r="C38" s="5" t="n">
        <v>28061</v>
      </c>
      <c r="D38" s="5" t="n">
        <v>27719</v>
      </c>
    </row>
    <row r="39" spans="1:4">
      <c r="A39" s="4" t="s">
        <v>63</v>
      </c>
      <c r="C39" s="5" t="n">
        <v>33212356</v>
      </c>
      <c r="D39" s="5" t="n">
        <v>28553736</v>
      </c>
    </row>
    <row r="40" spans="1:4">
      <c r="A40" s="4" t="s">
        <v>64</v>
      </c>
      <c r="C40" s="5" t="n">
        <v>-22296240</v>
      </c>
      <c r="D40" s="5" t="n">
        <v>-20698421</v>
      </c>
    </row>
    <row r="41" spans="1:4">
      <c r="A41" s="4" t="s">
        <v>65</v>
      </c>
      <c r="C41" s="5" t="n">
        <v>10944177</v>
      </c>
      <c r="D41" s="5" t="n">
        <v>7883034</v>
      </c>
    </row>
    <row r="42" spans="1:4">
      <c r="A42" s="4" t="s">
        <v>66</v>
      </c>
      <c r="C42" s="7" t="n">
        <v>74430204</v>
      </c>
      <c r="D42" s="7" t="n">
        <v>34912904</v>
      </c>
    </row>
    <row r="43" spans="1:4"/>
    <row r="44" spans="1:4">
      <c r="A44" s="4" t="s">
        <v>40</v>
      </c>
      <c r="B44" s="4" t="s">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4" t="s">
        <v>71</v>
      </c>
      <c r="C3" s="4" t="s">
        <v>7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4" t="s">
        <v>76</v>
      </c>
      <c r="C7" s="8" t="n">
        <v>0.001</v>
      </c>
    </row>
    <row r="8" spans="1:3">
      <c r="A8" s="4" t="s">
        <v>77</v>
      </c>
      <c r="B8" s="5" t="n">
        <v>100000000</v>
      </c>
      <c r="C8" s="5" t="n">
        <v>100000000</v>
      </c>
    </row>
    <row r="9" spans="1:3">
      <c r="A9" s="4" t="s">
        <v>78</v>
      </c>
      <c r="B9" s="5" t="n">
        <v>28064765</v>
      </c>
      <c r="C9" s="5" t="n">
        <v>27718802</v>
      </c>
    </row>
    <row r="10" spans="1:3">
      <c r="A10" s="4" t="s">
        <v>79</v>
      </c>
      <c r="B10" s="5" t="n">
        <v>28064765</v>
      </c>
      <c r="C10" s="5" t="n">
        <v>27718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5</v>
      </c>
    </row>
    <row r="3" spans="1:3">
      <c r="A3" s="4" t="s">
        <v>247</v>
      </c>
      <c r="B3" s="5" t="n">
        <v>37272085</v>
      </c>
      <c r="C3" s="5" t="n">
        <v>18308366</v>
      </c>
    </row>
    <row r="4" spans="1:3">
      <c r="A4" s="4" t="s">
        <v>248</v>
      </c>
    </row>
    <row r="5" spans="1:3">
      <c r="A5" s="4" t="s">
        <v>247</v>
      </c>
      <c r="B5" s="5" t="n">
        <v>4693500</v>
      </c>
      <c r="C5" s="5" t="n">
        <v>4347500</v>
      </c>
    </row>
    <row r="6" spans="1:3">
      <c r="A6" s="4" t="s">
        <v>249</v>
      </c>
    </row>
    <row r="7" spans="1:3">
      <c r="A7" s="4" t="s">
        <v>247</v>
      </c>
      <c r="B7" s="5" t="n">
        <v>9088800</v>
      </c>
      <c r="C7" s="5" t="n">
        <v>7588800</v>
      </c>
    </row>
    <row r="8" spans="1:3">
      <c r="A8" s="4" t="s">
        <v>250</v>
      </c>
    </row>
    <row r="9" spans="1:3">
      <c r="A9" s="4" t="s">
        <v>247</v>
      </c>
      <c r="B9" s="5" t="n">
        <v>17251052</v>
      </c>
      <c r="C9" s="5" t="n">
        <v>0</v>
      </c>
    </row>
    <row r="10" spans="1:3">
      <c r="A10" s="4" t="s">
        <v>251</v>
      </c>
    </row>
    <row r="11" spans="1:3">
      <c r="A11" s="4" t="s">
        <v>247</v>
      </c>
      <c r="B11" s="5" t="n">
        <v>6238733</v>
      </c>
      <c r="C11" s="5" t="n">
        <v>63720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2</v>
      </c>
      <c r="B1" s="2" t="s">
        <v>81</v>
      </c>
      <c r="D1" s="2" t="s">
        <v>1</v>
      </c>
    </row>
    <row r="2" spans="1:5">
      <c r="B2" s="2" t="s">
        <v>2</v>
      </c>
      <c r="C2" s="2" t="s">
        <v>82</v>
      </c>
      <c r="D2" s="2" t="s">
        <v>2</v>
      </c>
      <c r="E2" s="2" t="s">
        <v>82</v>
      </c>
    </row>
    <row r="3" spans="1:5">
      <c r="A3" s="3" t="s">
        <v>160</v>
      </c>
    </row>
    <row r="4" spans="1:5">
      <c r="A4" s="4" t="s">
        <v>101</v>
      </c>
      <c r="B4" s="7" t="n">
        <v>-110074</v>
      </c>
      <c r="C4" s="7" t="n">
        <v>-299627</v>
      </c>
      <c r="D4" s="7" t="n">
        <v>-1597819</v>
      </c>
      <c r="E4" s="7" t="n">
        <v>-2323512</v>
      </c>
    </row>
    <row r="5" spans="1:5">
      <c r="A5" s="4" t="s">
        <v>253</v>
      </c>
      <c r="B5" s="7" t="n">
        <v>-23500000</v>
      </c>
      <c r="D5" s="7" t="n">
        <v>-23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54</v>
      </c>
      <c r="B1" s="2" t="s">
        <v>1</v>
      </c>
    </row>
    <row r="2" spans="1:2">
      <c r="B2" s="2" t="s">
        <v>255</v>
      </c>
    </row>
    <row r="3" spans="1:2">
      <c r="A3" s="3" t="s">
        <v>163</v>
      </c>
    </row>
    <row r="4" spans="1:2">
      <c r="A4" s="4" t="s">
        <v>256</v>
      </c>
      <c r="B4" s="7" t="n">
        <v>0</v>
      </c>
    </row>
    <row r="5" spans="1:2">
      <c r="A5" s="4" t="s">
        <v>257</v>
      </c>
      <c r="B5" s="5" t="n">
        <v>-1670017</v>
      </c>
    </row>
    <row r="6" spans="1:2">
      <c r="A6" s="4" t="s">
        <v>258</v>
      </c>
      <c r="B6" s="5" t="n">
        <v>-21100</v>
      </c>
    </row>
    <row r="7" spans="1:2">
      <c r="A7" s="4" t="s">
        <v>259</v>
      </c>
      <c r="B7" s="5" t="n">
        <v>0</v>
      </c>
    </row>
    <row r="8" spans="1:2">
      <c r="A8" s="4" t="s">
        <v>260</v>
      </c>
      <c r="B8" s="7" t="n">
        <v>-16911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61</v>
      </c>
      <c r="C1" s="2" t="s">
        <v>2</v>
      </c>
      <c r="D1" s="2" t="s">
        <v>25</v>
      </c>
    </row>
    <row r="2" spans="1:4">
      <c r="A2" s="3" t="s">
        <v>166</v>
      </c>
    </row>
    <row r="3" spans="1:4">
      <c r="A3" s="4" t="s">
        <v>262</v>
      </c>
      <c r="C3" s="7" t="n">
        <v>51982054</v>
      </c>
      <c r="D3" s="7" t="n">
        <v>22144366</v>
      </c>
    </row>
    <row r="4" spans="1:4">
      <c r="A4" s="4" t="s">
        <v>263</v>
      </c>
      <c r="B4" s="4" t="s">
        <v>40</v>
      </c>
      <c r="C4" s="5" t="n">
        <v>6654026</v>
      </c>
      <c r="D4" s="5" t="n">
        <v>1919335</v>
      </c>
    </row>
    <row r="5" spans="1:4">
      <c r="A5" s="4" t="s">
        <v>37</v>
      </c>
      <c r="B5" s="4" t="s">
        <v>264</v>
      </c>
      <c r="C5" s="5" t="n">
        <v>146807</v>
      </c>
      <c r="D5" s="5" t="n">
        <v>9858262</v>
      </c>
    </row>
    <row r="6" spans="1:4">
      <c r="A6" s="4" t="s">
        <v>265</v>
      </c>
      <c r="C6" s="5" t="n">
        <v>58782887</v>
      </c>
      <c r="D6" s="5" t="n">
        <v>33921963</v>
      </c>
    </row>
    <row r="7" spans="1:4">
      <c r="A7" s="4" t="s">
        <v>266</v>
      </c>
      <c r="C7" s="5" t="n">
        <v>-3954384</v>
      </c>
      <c r="D7" s="5" t="n">
        <v>-2849374</v>
      </c>
    </row>
    <row r="8" spans="1:4">
      <c r="A8" s="4" t="s">
        <v>267</v>
      </c>
      <c r="B8" s="4" t="s">
        <v>268</v>
      </c>
      <c r="C8" s="7" t="n">
        <v>54828503</v>
      </c>
      <c r="D8" s="7" t="n">
        <v>31072589</v>
      </c>
    </row>
    <row r="9" spans="1:4"/>
    <row r="10" spans="1:4">
      <c r="A10" s="4" t="s">
        <v>40</v>
      </c>
      <c r="B10" s="4" t="s">
        <v>269</v>
      </c>
    </row>
    <row r="11" spans="1:4">
      <c r="A11" s="4" t="s">
        <v>270</v>
      </c>
      <c r="B11" s="4" t="s">
        <v>271</v>
      </c>
    </row>
    <row r="12" spans="1:4">
      <c r="A12" s="4" t="s">
        <v>272</v>
      </c>
      <c r="B12" s="4" t="s">
        <v>273</v>
      </c>
    </row>
    <row r="13" spans="1:4">
      <c r="A13" s="4" t="s">
        <v>268</v>
      </c>
      <c r="B13" s="4" t="s">
        <v>67</v>
      </c>
    </row>
  </sheetData>
  <mergeCells count="6">
    <mergeCell ref="A1:B1"/>
    <mergeCell ref="A9:C9"/>
    <mergeCell ref="B10:C10"/>
    <mergeCell ref="B11:C11"/>
    <mergeCell ref="B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74</v>
      </c>
      <c r="B1" s="2" t="s">
        <v>1</v>
      </c>
    </row>
    <row r="2" spans="1:2">
      <c r="B2" s="2" t="s">
        <v>255</v>
      </c>
    </row>
    <row r="3" spans="1:2">
      <c r="A3" s="3" t="s">
        <v>166</v>
      </c>
    </row>
    <row r="4" spans="1:2">
      <c r="A4" s="4" t="s">
        <v>275</v>
      </c>
      <c r="B4" s="7" t="n">
        <v>2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76</v>
      </c>
      <c r="B1" s="2" t="s">
        <v>1</v>
      </c>
    </row>
    <row r="2" spans="1:3">
      <c r="B2" s="2" t="s">
        <v>2</v>
      </c>
      <c r="C2" s="2" t="s">
        <v>82</v>
      </c>
    </row>
    <row r="3" spans="1:3">
      <c r="A3" s="4" t="s">
        <v>277</v>
      </c>
      <c r="B3" s="7" t="n">
        <v>20000000</v>
      </c>
    </row>
    <row r="4" spans="1:3">
      <c r="A4" s="4" t="s">
        <v>278</v>
      </c>
      <c r="B4" s="5" t="n">
        <v>-1250000</v>
      </c>
      <c r="C4" s="7" t="n">
        <v>0</v>
      </c>
    </row>
    <row r="5" spans="1:3">
      <c r="A5" s="4" t="s">
        <v>279</v>
      </c>
      <c r="B5" s="5" t="n">
        <v>-1086608</v>
      </c>
      <c r="C5" s="7" t="n">
        <v>0</v>
      </c>
    </row>
    <row r="6" spans="1:3">
      <c r="A6" s="4" t="s">
        <v>280</v>
      </c>
      <c r="B6" s="5" t="n">
        <v>11163192</v>
      </c>
    </row>
    <row r="7" spans="1:3">
      <c r="A7" s="4" t="s">
        <v>281</v>
      </c>
    </row>
    <row r="8" spans="1:3">
      <c r="A8" s="4" t="s">
        <v>282</v>
      </c>
      <c r="B8" s="5" t="n">
        <v>-5000000</v>
      </c>
    </row>
    <row r="9" spans="1:3">
      <c r="A9" s="4" t="s">
        <v>283</v>
      </c>
    </row>
    <row r="10" spans="1:3">
      <c r="A10" s="4" t="s">
        <v>282</v>
      </c>
      <c r="B10" s="7" t="n">
        <v>-1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284</v>
      </c>
      <c r="B1" s="2" t="s">
        <v>255</v>
      </c>
    </row>
    <row r="2" spans="1:2">
      <c r="A2" s="3" t="s">
        <v>169</v>
      </c>
    </row>
    <row r="3" spans="1:2">
      <c r="A3" s="4" t="s">
        <v>285</v>
      </c>
      <c r="B3" s="7" t="n">
        <v>16786981</v>
      </c>
    </row>
    <row r="4" spans="1:2">
      <c r="A4" s="4" t="s">
        <v>286</v>
      </c>
      <c r="B4" s="5" t="n">
        <v>322164</v>
      </c>
    </row>
    <row r="5" spans="1:2">
      <c r="A5" s="4" t="s">
        <v>287</v>
      </c>
      <c r="B5" s="5" t="n">
        <v>1347853</v>
      </c>
    </row>
    <row r="6" spans="1:2">
      <c r="A6" s="4" t="s">
        <v>288</v>
      </c>
      <c r="B6" s="5" t="n">
        <v>1538943</v>
      </c>
    </row>
    <row r="7" spans="1:2">
      <c r="A7" s="4" t="s">
        <v>289</v>
      </c>
      <c r="B7" s="5" t="n">
        <v>2272775</v>
      </c>
    </row>
    <row r="8" spans="1:2">
      <c r="A8" s="4" t="s">
        <v>290</v>
      </c>
      <c r="B8" s="5" t="n">
        <v>231284</v>
      </c>
    </row>
    <row r="9" spans="1:2">
      <c r="A9" s="4" t="s">
        <v>291</v>
      </c>
      <c r="B9" s="5" t="n">
        <v>22500000</v>
      </c>
    </row>
    <row r="10" spans="1:2">
      <c r="A10" s="4" t="s">
        <v>292</v>
      </c>
      <c r="B10" s="5" t="n">
        <v>2500000</v>
      </c>
    </row>
    <row r="11" spans="1:2">
      <c r="A11" s="4" t="s">
        <v>285</v>
      </c>
      <c r="B11" s="7" t="n">
        <v>2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3</v>
      </c>
      <c r="B1" s="2" t="s">
        <v>1</v>
      </c>
    </row>
    <row r="2" spans="1:4">
      <c r="B2" s="2" t="s">
        <v>2</v>
      </c>
      <c r="C2" s="2" t="s">
        <v>82</v>
      </c>
      <c r="D2" s="2" t="s">
        <v>25</v>
      </c>
    </row>
    <row r="3" spans="1:4">
      <c r="A3" s="4" t="s">
        <v>294</v>
      </c>
      <c r="B3" s="7" t="n">
        <v>1250000</v>
      </c>
      <c r="C3" s="7" t="n">
        <v>0</v>
      </c>
    </row>
    <row r="4" spans="1:4">
      <c r="A4" s="4" t="s">
        <v>295</v>
      </c>
      <c r="B4" s="5" t="n">
        <v>3162617</v>
      </c>
      <c r="C4" s="7" t="n">
        <v>2251752</v>
      </c>
    </row>
    <row r="5" spans="1:4">
      <c r="A5" s="4" t="s">
        <v>296</v>
      </c>
      <c r="B5" s="5" t="n">
        <v>25000000</v>
      </c>
    </row>
    <row r="6" spans="1:4">
      <c r="A6" s="4" t="s">
        <v>297</v>
      </c>
      <c r="B6" s="5" t="n">
        <v>-16786981</v>
      </c>
    </row>
    <row r="7" spans="1:4">
      <c r="A7" s="4" t="s">
        <v>281</v>
      </c>
    </row>
    <row r="8" spans="1:4">
      <c r="A8" s="4" t="s">
        <v>298</v>
      </c>
      <c r="B8" s="5" t="n">
        <v>-5000000</v>
      </c>
    </row>
    <row r="9" spans="1:4">
      <c r="A9" s="4" t="s">
        <v>299</v>
      </c>
      <c r="B9" s="5" t="n">
        <v>0</v>
      </c>
    </row>
    <row r="10" spans="1:4">
      <c r="A10" s="4" t="s">
        <v>300</v>
      </c>
      <c r="B10" s="5" t="n">
        <v>5000000</v>
      </c>
    </row>
    <row r="11" spans="1:4">
      <c r="A11" s="4" t="s">
        <v>301</v>
      </c>
      <c r="B11" s="5" t="n">
        <v>0</v>
      </c>
    </row>
    <row r="12" spans="1:4">
      <c r="A12" s="4" t="s">
        <v>296</v>
      </c>
      <c r="B12" s="5" t="n">
        <v>0</v>
      </c>
    </row>
    <row r="13" spans="1:4">
      <c r="A13" s="4" t="s">
        <v>297</v>
      </c>
      <c r="B13" s="5" t="n">
        <v>0</v>
      </c>
      <c r="D13" s="7" t="n">
        <v>-5000000</v>
      </c>
    </row>
    <row r="14" spans="1:4">
      <c r="A14" s="4" t="s">
        <v>302</v>
      </c>
    </row>
    <row r="15" spans="1:4">
      <c r="A15" s="4" t="s">
        <v>303</v>
      </c>
      <c r="B15" s="5" t="n">
        <v>0</v>
      </c>
    </row>
    <row r="16" spans="1:4">
      <c r="A16" s="4" t="s">
        <v>294</v>
      </c>
      <c r="B16" s="5" t="n">
        <v>0</v>
      </c>
    </row>
    <row r="17" spans="1:4">
      <c r="A17" s="4" t="s">
        <v>295</v>
      </c>
      <c r="B17" s="5" t="n">
        <v>0</v>
      </c>
    </row>
    <row r="18" spans="1:4">
      <c r="A18" s="4" t="s">
        <v>304</v>
      </c>
      <c r="B18" s="5" t="n">
        <v>0</v>
      </c>
    </row>
    <row r="19" spans="1:4">
      <c r="A19" s="4" t="s">
        <v>305</v>
      </c>
    </row>
    <row r="20" spans="1:4">
      <c r="A20" s="4" t="s">
        <v>303</v>
      </c>
      <c r="B20" s="5" t="n">
        <v>0</v>
      </c>
    </row>
    <row r="21" spans="1:4">
      <c r="A21" s="4" t="s">
        <v>294</v>
      </c>
      <c r="B21" s="5" t="n">
        <v>0</v>
      </c>
    </row>
    <row r="22" spans="1:4">
      <c r="A22" s="4" t="s">
        <v>295</v>
      </c>
      <c r="B22" s="5" t="n">
        <v>0</v>
      </c>
    </row>
    <row r="23" spans="1:4">
      <c r="A23" s="4" t="s">
        <v>304</v>
      </c>
      <c r="B23" s="5" t="n">
        <v>0</v>
      </c>
    </row>
    <row r="24" spans="1:4">
      <c r="A24" s="4" t="s">
        <v>306</v>
      </c>
    </row>
    <row r="25" spans="1:4">
      <c r="A25" s="4" t="s">
        <v>303</v>
      </c>
      <c r="B25" s="5" t="n">
        <v>0</v>
      </c>
    </row>
    <row r="26" spans="1:4">
      <c r="A26" s="4" t="s">
        <v>294</v>
      </c>
      <c r="B26" s="5" t="n">
        <v>0</v>
      </c>
    </row>
    <row r="27" spans="1:4">
      <c r="A27" s="4" t="s">
        <v>295</v>
      </c>
      <c r="B27" s="5" t="n">
        <v>0</v>
      </c>
    </row>
    <row r="28" spans="1:4">
      <c r="A28" s="4" t="s">
        <v>304</v>
      </c>
      <c r="B28" s="5" t="n">
        <v>0</v>
      </c>
    </row>
    <row r="29" spans="1:4">
      <c r="A29" s="4" t="s">
        <v>283</v>
      </c>
    </row>
    <row r="30" spans="1:4">
      <c r="A30" s="4" t="s">
        <v>298</v>
      </c>
      <c r="B30" s="5" t="n">
        <v>-3552500</v>
      </c>
    </row>
    <row r="31" spans="1:4">
      <c r="A31" s="4" t="s">
        <v>299</v>
      </c>
      <c r="B31" s="5" t="n">
        <v>0</v>
      </c>
    </row>
    <row r="32" spans="1:4">
      <c r="A32" s="4" t="s">
        <v>300</v>
      </c>
      <c r="B32" s="5" t="n">
        <v>3552500</v>
      </c>
    </row>
    <row r="33" spans="1:4">
      <c r="A33" s="4" t="s">
        <v>301</v>
      </c>
      <c r="B33" s="5" t="n">
        <v>0</v>
      </c>
    </row>
    <row r="34" spans="1:4">
      <c r="A34" s="4" t="s">
        <v>296</v>
      </c>
      <c r="B34" s="5" t="n">
        <v>0</v>
      </c>
    </row>
    <row r="35" spans="1:4">
      <c r="A35" s="4" t="s">
        <v>297</v>
      </c>
      <c r="B35" s="5" t="n">
        <v>0</v>
      </c>
      <c r="D35" s="5" t="n">
        <v>-3552500</v>
      </c>
    </row>
    <row r="36" spans="1:4">
      <c r="A36" s="4" t="s">
        <v>307</v>
      </c>
    </row>
    <row r="37" spans="1:4">
      <c r="A37" s="4" t="s">
        <v>303</v>
      </c>
      <c r="B37" s="5" t="n">
        <v>0</v>
      </c>
    </row>
    <row r="38" spans="1:4">
      <c r="A38" s="4" t="s">
        <v>294</v>
      </c>
      <c r="B38" s="5" t="n">
        <v>0</v>
      </c>
    </row>
    <row r="39" spans="1:4">
      <c r="A39" s="4" t="s">
        <v>295</v>
      </c>
      <c r="B39" s="5" t="n">
        <v>0</v>
      </c>
    </row>
    <row r="40" spans="1:4">
      <c r="A40" s="4" t="s">
        <v>304</v>
      </c>
      <c r="B40" s="5" t="n">
        <v>0</v>
      </c>
    </row>
    <row r="41" spans="1:4">
      <c r="A41" s="4" t="s">
        <v>308</v>
      </c>
    </row>
    <row r="42" spans="1:4">
      <c r="A42" s="4" t="s">
        <v>303</v>
      </c>
      <c r="B42" s="5" t="n">
        <v>0</v>
      </c>
    </row>
    <row r="43" spans="1:4">
      <c r="A43" s="4" t="s">
        <v>294</v>
      </c>
      <c r="B43" s="5" t="n">
        <v>0</v>
      </c>
    </row>
    <row r="44" spans="1:4">
      <c r="A44" s="4" t="s">
        <v>295</v>
      </c>
      <c r="B44" s="5" t="n">
        <v>0</v>
      </c>
    </row>
    <row r="45" spans="1:4">
      <c r="A45" s="4" t="s">
        <v>304</v>
      </c>
      <c r="B45" s="5" t="n">
        <v>0</v>
      </c>
    </row>
    <row r="46" spans="1:4">
      <c r="A46" s="4" t="s">
        <v>309</v>
      </c>
    </row>
    <row r="47" spans="1:4">
      <c r="A47" s="4" t="s">
        <v>303</v>
      </c>
      <c r="B47" s="5" t="n">
        <v>0</v>
      </c>
    </row>
    <row r="48" spans="1:4">
      <c r="A48" s="4" t="s">
        <v>294</v>
      </c>
      <c r="B48" s="5" t="n">
        <v>0</v>
      </c>
    </row>
    <row r="49" spans="1:4">
      <c r="A49" s="4" t="s">
        <v>295</v>
      </c>
      <c r="B49" s="5" t="n">
        <v>0</v>
      </c>
    </row>
    <row r="50" spans="1:4">
      <c r="A50" s="4" t="s">
        <v>304</v>
      </c>
      <c r="B50" s="5" t="n">
        <v>0</v>
      </c>
    </row>
    <row r="51" spans="1:4">
      <c r="A51" s="4" t="s">
        <v>310</v>
      </c>
    </row>
    <row r="52" spans="1:4">
      <c r="A52" s="4" t="s">
        <v>298</v>
      </c>
      <c r="B52" s="5" t="n">
        <v>-4833200</v>
      </c>
    </row>
    <row r="53" spans="1:4">
      <c r="A53" s="4" t="s">
        <v>299</v>
      </c>
      <c r="B53" s="5" t="n">
        <v>0</v>
      </c>
    </row>
    <row r="54" spans="1:4">
      <c r="A54" s="4" t="s">
        <v>300</v>
      </c>
      <c r="B54" s="5" t="n">
        <v>0</v>
      </c>
    </row>
    <row r="55" spans="1:4">
      <c r="A55" s="4" t="s">
        <v>301</v>
      </c>
      <c r="B55" s="5" t="n">
        <v>200000</v>
      </c>
    </row>
    <row r="56" spans="1:4">
      <c r="A56" s="4" t="s">
        <v>296</v>
      </c>
      <c r="B56" s="5" t="n">
        <v>-4633200</v>
      </c>
    </row>
    <row r="57" spans="1:4">
      <c r="A57" s="4" t="s">
        <v>297</v>
      </c>
      <c r="B57" s="5" t="n">
        <v>-3428096</v>
      </c>
      <c r="D57" s="5" t="n">
        <v>-2319862</v>
      </c>
    </row>
    <row r="58" spans="1:4">
      <c r="A58" s="4" t="s">
        <v>311</v>
      </c>
    </row>
    <row r="59" spans="1:4">
      <c r="A59" s="4" t="s">
        <v>303</v>
      </c>
      <c r="B59" s="5" t="n">
        <v>922081</v>
      </c>
    </row>
    <row r="60" spans="1:4">
      <c r="A60" s="4" t="s">
        <v>294</v>
      </c>
      <c r="B60" s="5" t="n">
        <v>0</v>
      </c>
    </row>
    <row r="61" spans="1:4">
      <c r="A61" s="4" t="s">
        <v>295</v>
      </c>
      <c r="B61" s="5" t="n">
        <v>-480202</v>
      </c>
    </row>
    <row r="62" spans="1:4">
      <c r="A62" s="4" t="s">
        <v>304</v>
      </c>
      <c r="B62" s="5" t="n">
        <v>441879</v>
      </c>
    </row>
    <row r="63" spans="1:4">
      <c r="A63" s="4" t="s">
        <v>312</v>
      </c>
    </row>
    <row r="64" spans="1:4">
      <c r="A64" s="4" t="s">
        <v>303</v>
      </c>
      <c r="B64" s="5" t="n">
        <v>266509</v>
      </c>
    </row>
    <row r="65" spans="1:4">
      <c r="A65" s="4" t="s">
        <v>294</v>
      </c>
      <c r="B65" s="5" t="n">
        <v>0</v>
      </c>
    </row>
    <row r="66" spans="1:4">
      <c r="A66" s="4" t="s">
        <v>295</v>
      </c>
      <c r="B66" s="5" t="n">
        <v>-138184</v>
      </c>
    </row>
    <row r="67" spans="1:4">
      <c r="A67" s="4" t="s">
        <v>304</v>
      </c>
      <c r="B67" s="5" t="n">
        <v>128325</v>
      </c>
    </row>
    <row r="68" spans="1:4">
      <c r="A68" s="4" t="s">
        <v>313</v>
      </c>
    </row>
    <row r="69" spans="1:4">
      <c r="A69" s="4" t="s">
        <v>303</v>
      </c>
      <c r="B69" s="5" t="n">
        <v>1324748</v>
      </c>
    </row>
    <row r="70" spans="1:4">
      <c r="A70" s="4" t="s">
        <v>294</v>
      </c>
      <c r="B70" s="5" t="n">
        <v>0</v>
      </c>
    </row>
    <row r="71" spans="1:4">
      <c r="A71" s="4" t="s">
        <v>295</v>
      </c>
      <c r="B71" s="5" t="n">
        <v>-689848</v>
      </c>
    </row>
    <row r="72" spans="1:4">
      <c r="A72" s="4" t="s">
        <v>304</v>
      </c>
      <c r="B72" s="5" t="n">
        <v>634900</v>
      </c>
    </row>
    <row r="73" spans="1:4">
      <c r="A73" s="4" t="s">
        <v>314</v>
      </c>
    </row>
    <row r="74" spans="1:4">
      <c r="A74" s="4" t="s">
        <v>298</v>
      </c>
      <c r="B74" s="5" t="n">
        <v>-4724900</v>
      </c>
    </row>
    <row r="75" spans="1:4">
      <c r="A75" s="4" t="s">
        <v>299</v>
      </c>
      <c r="B75" s="5" t="n">
        <v>0</v>
      </c>
    </row>
    <row r="76" spans="1:4">
      <c r="A76" s="4" t="s">
        <v>300</v>
      </c>
      <c r="B76" s="5" t="n">
        <v>0</v>
      </c>
    </row>
    <row r="77" spans="1:4">
      <c r="A77" s="4" t="s">
        <v>301</v>
      </c>
      <c r="B77" s="5" t="n">
        <v>0</v>
      </c>
    </row>
    <row r="78" spans="1:4">
      <c r="A78" s="4" t="s">
        <v>296</v>
      </c>
      <c r="B78" s="5" t="n">
        <v>-4724900</v>
      </c>
    </row>
    <row r="79" spans="1:4">
      <c r="A79" s="4" t="s">
        <v>297</v>
      </c>
      <c r="B79" s="5" t="n">
        <v>-4512035</v>
      </c>
      <c r="D79" s="5" t="n">
        <v>-4619466</v>
      </c>
    </row>
    <row r="80" spans="1:4">
      <c r="A80" s="4" t="s">
        <v>315</v>
      </c>
    </row>
    <row r="81" spans="1:4">
      <c r="A81" s="4" t="s">
        <v>303</v>
      </c>
      <c r="B81" s="5" t="n">
        <v>0</v>
      </c>
    </row>
    <row r="82" spans="1:4">
      <c r="A82" s="4" t="s">
        <v>294</v>
      </c>
      <c r="B82" s="5" t="n">
        <v>0</v>
      </c>
    </row>
    <row r="83" spans="1:4">
      <c r="A83" s="4" t="s">
        <v>295</v>
      </c>
      <c r="B83" s="5" t="n">
        <v>0</v>
      </c>
    </row>
    <row r="84" spans="1:4">
      <c r="A84" s="4" t="s">
        <v>304</v>
      </c>
      <c r="B84" s="5" t="n">
        <v>0</v>
      </c>
    </row>
    <row r="85" spans="1:4">
      <c r="A85" s="4" t="s">
        <v>316</v>
      </c>
    </row>
    <row r="86" spans="1:4">
      <c r="A86" s="4" t="s">
        <v>303</v>
      </c>
      <c r="B86" s="5" t="n">
        <v>168324</v>
      </c>
    </row>
    <row r="87" spans="1:4">
      <c r="A87" s="4" t="s">
        <v>294</v>
      </c>
      <c r="B87" s="5" t="n">
        <v>0</v>
      </c>
    </row>
    <row r="88" spans="1:4">
      <c r="A88" s="4" t="s">
        <v>295</v>
      </c>
      <c r="B88" s="5" t="n">
        <v>-84052</v>
      </c>
    </row>
    <row r="89" spans="1:4">
      <c r="A89" s="4" t="s">
        <v>304</v>
      </c>
      <c r="B89" s="5" t="n">
        <v>84272</v>
      </c>
    </row>
    <row r="90" spans="1:4">
      <c r="A90" s="4" t="s">
        <v>317</v>
      </c>
    </row>
    <row r="91" spans="1:4">
      <c r="A91" s="4" t="s">
        <v>303</v>
      </c>
      <c r="B91" s="5" t="n">
        <v>44541</v>
      </c>
    </row>
    <row r="92" spans="1:4">
      <c r="A92" s="4" t="s">
        <v>294</v>
      </c>
      <c r="B92" s="5" t="n">
        <v>0</v>
      </c>
    </row>
    <row r="93" spans="1:4">
      <c r="A93" s="4" t="s">
        <v>295</v>
      </c>
      <c r="B93" s="5" t="n">
        <v>-23379</v>
      </c>
    </row>
    <row r="94" spans="1:4">
      <c r="A94" s="4" t="s">
        <v>304</v>
      </c>
      <c r="B94" s="5" t="n">
        <v>21162</v>
      </c>
    </row>
    <row r="95" spans="1:4">
      <c r="A95" s="4" t="s">
        <v>318</v>
      </c>
    </row>
    <row r="96" spans="1:4">
      <c r="A96" s="4" t="s">
        <v>298</v>
      </c>
      <c r="B96" s="5" t="n">
        <v>-5000000</v>
      </c>
    </row>
    <row r="97" spans="1:4">
      <c r="A97" s="4" t="s">
        <v>299</v>
      </c>
      <c r="B97" s="5" t="n">
        <v>-20000000</v>
      </c>
    </row>
    <row r="98" spans="1:4">
      <c r="A98" s="4" t="s">
        <v>300</v>
      </c>
      <c r="B98" s="5" t="n">
        <v>0</v>
      </c>
    </row>
    <row r="99" spans="1:4">
      <c r="A99" s="4" t="s">
        <v>301</v>
      </c>
      <c r="B99" s="5" t="n">
        <v>0</v>
      </c>
    </row>
    <row r="100" spans="1:4">
      <c r="A100" s="4" t="s">
        <v>296</v>
      </c>
      <c r="B100" s="5" t="n">
        <v>-25000000</v>
      </c>
    </row>
    <row r="101" spans="1:4">
      <c r="A101" s="4" t="s">
        <v>297</v>
      </c>
      <c r="B101" s="5" t="n">
        <v>-18275252</v>
      </c>
      <c r="D101" s="7" t="n">
        <v>-4896565</v>
      </c>
    </row>
    <row r="102" spans="1:4">
      <c r="A102" s="4" t="s">
        <v>319</v>
      </c>
    </row>
    <row r="103" spans="1:4">
      <c r="A103" s="4" t="s">
        <v>303</v>
      </c>
      <c r="B103" s="5" t="n">
        <v>0</v>
      </c>
    </row>
    <row r="104" spans="1:4">
      <c r="A104" s="4" t="s">
        <v>294</v>
      </c>
      <c r="B104" s="5" t="n">
        <v>1538943</v>
      </c>
    </row>
    <row r="105" spans="1:4">
      <c r="A105" s="4" t="s">
        <v>295</v>
      </c>
      <c r="B105" s="5" t="n">
        <v>-276803</v>
      </c>
    </row>
    <row r="106" spans="1:4">
      <c r="A106" s="4" t="s">
        <v>304</v>
      </c>
      <c r="B106" s="5" t="n">
        <v>1262140</v>
      </c>
    </row>
    <row r="107" spans="1:4">
      <c r="A107" s="4" t="s">
        <v>320</v>
      </c>
    </row>
    <row r="108" spans="1:4">
      <c r="A108" s="4" t="s">
        <v>303</v>
      </c>
      <c r="B108" s="5" t="n">
        <v>103435</v>
      </c>
    </row>
    <row r="109" spans="1:4">
      <c r="A109" s="4" t="s">
        <v>294</v>
      </c>
      <c r="B109" s="5" t="n">
        <v>4284416</v>
      </c>
    </row>
    <row r="110" spans="1:4">
      <c r="A110" s="4" t="s">
        <v>295</v>
      </c>
      <c r="B110" s="5" t="n">
        <v>-789224</v>
      </c>
    </row>
    <row r="111" spans="1:4">
      <c r="A111" s="4" t="s">
        <v>304</v>
      </c>
      <c r="B111" s="5" t="n">
        <v>3598627</v>
      </c>
    </row>
    <row r="112" spans="1:4">
      <c r="A112" s="4" t="s">
        <v>321</v>
      </c>
    </row>
    <row r="113" spans="1:4">
      <c r="A113" s="4" t="s">
        <v>303</v>
      </c>
      <c r="B113" s="5" t="n">
        <v>0</v>
      </c>
    </row>
    <row r="114" spans="1:4">
      <c r="A114" s="4" t="s">
        <v>294</v>
      </c>
      <c r="B114" s="5" t="n">
        <v>2272775</v>
      </c>
    </row>
    <row r="115" spans="1:4">
      <c r="A115" s="4" t="s">
        <v>295</v>
      </c>
      <c r="B115" s="5" t="n">
        <v>-408794</v>
      </c>
    </row>
    <row r="116" spans="1:4">
      <c r="A116" s="4" t="s">
        <v>304</v>
      </c>
      <c r="B116" s="7" t="n">
        <v>18639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322</v>
      </c>
      <c r="B1" s="2" t="s">
        <v>1</v>
      </c>
      <c r="D1" s="2" t="s">
        <v>246</v>
      </c>
    </row>
    <row r="2" spans="1:4">
      <c r="B2" s="2" t="s">
        <v>2</v>
      </c>
      <c r="C2" s="2" t="s">
        <v>82</v>
      </c>
      <c r="D2" s="2" t="s">
        <v>25</v>
      </c>
    </row>
    <row r="3" spans="1:4">
      <c r="A3" s="3" t="s">
        <v>323</v>
      </c>
    </row>
    <row r="4" spans="1:4">
      <c r="A4" s="4" t="s">
        <v>324</v>
      </c>
      <c r="B4" s="7" t="n">
        <v>1123444</v>
      </c>
      <c r="C4" s="7" t="n">
        <v>945419</v>
      </c>
      <c r="D4" s="7" t="n">
        <v>945419</v>
      </c>
    </row>
    <row r="5" spans="1:4">
      <c r="A5" s="4" t="s">
        <v>325</v>
      </c>
      <c r="B5" s="5" t="n">
        <v>-142959</v>
      </c>
      <c r="D5" s="5" t="n">
        <v>-50163</v>
      </c>
    </row>
    <row r="6" spans="1:4">
      <c r="A6" s="4" t="s">
        <v>326</v>
      </c>
      <c r="B6" s="5" t="n">
        <v>58510</v>
      </c>
      <c r="D6" s="5" t="n">
        <v>91999</v>
      </c>
    </row>
    <row r="7" spans="1:4">
      <c r="A7" s="4" t="s">
        <v>327</v>
      </c>
      <c r="B7" s="5" t="n">
        <v>0</v>
      </c>
      <c r="D7" s="5" t="n">
        <v>36507</v>
      </c>
    </row>
    <row r="8" spans="1:4">
      <c r="A8" s="4" t="s">
        <v>295</v>
      </c>
      <c r="B8" s="5" t="n">
        <v>55612</v>
      </c>
      <c r="C8" s="7" t="n">
        <v>46912</v>
      </c>
      <c r="D8" s="5" t="n">
        <v>99682</v>
      </c>
    </row>
    <row r="9" spans="1:4">
      <c r="A9" s="4" t="s">
        <v>328</v>
      </c>
      <c r="B9" s="5" t="n">
        <v>1094607</v>
      </c>
      <c r="D9" s="5" t="n">
        <v>1123444</v>
      </c>
    </row>
    <row r="10" spans="1:4">
      <c r="A10" s="4" t="s">
        <v>329</v>
      </c>
      <c r="B10" s="5" t="n">
        <v>213043</v>
      </c>
      <c r="D10" s="5" t="n">
        <v>288784</v>
      </c>
    </row>
    <row r="11" spans="1:4">
      <c r="A11" s="4" t="s">
        <v>330</v>
      </c>
      <c r="B11" s="7" t="n">
        <v>881564</v>
      </c>
      <c r="D11" s="7" t="n">
        <v>8346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625536</v>
      </c>
      <c r="C4" s="7" t="n">
        <v>4457502</v>
      </c>
      <c r="D4" s="7" t="n">
        <v>6692468</v>
      </c>
      <c r="E4" s="7" t="n">
        <v>5918887</v>
      </c>
    </row>
    <row r="5" spans="1:5">
      <c r="A5" s="3" t="s">
        <v>85</v>
      </c>
    </row>
    <row r="6" spans="1:5">
      <c r="A6" s="4" t="s">
        <v>86</v>
      </c>
      <c r="B6" s="5" t="n">
        <v>187201</v>
      </c>
      <c r="C6" s="5" t="n">
        <v>196474</v>
      </c>
      <c r="D6" s="5" t="n">
        <v>493396</v>
      </c>
      <c r="E6" s="5" t="n">
        <v>428680</v>
      </c>
    </row>
    <row r="7" spans="1:5">
      <c r="A7" s="4" t="s">
        <v>87</v>
      </c>
      <c r="B7" s="5" t="n">
        <v>519520</v>
      </c>
      <c r="C7" s="5" t="n">
        <v>294678</v>
      </c>
      <c r="D7" s="5" t="n">
        <v>750439</v>
      </c>
      <c r="E7" s="5" t="n">
        <v>484640</v>
      </c>
    </row>
    <row r="8" spans="1:5">
      <c r="A8" s="4" t="s">
        <v>88</v>
      </c>
      <c r="B8" s="5" t="n">
        <v>0</v>
      </c>
      <c r="C8" s="5" t="n">
        <v>2483</v>
      </c>
      <c r="D8" s="5" t="n">
        <v>0</v>
      </c>
      <c r="E8" s="5" t="n">
        <v>66673</v>
      </c>
    </row>
    <row r="9" spans="1:5">
      <c r="A9" s="4" t="s">
        <v>89</v>
      </c>
      <c r="B9" s="5" t="n">
        <v>1218175</v>
      </c>
      <c r="C9" s="5" t="n">
        <v>1119834</v>
      </c>
      <c r="D9" s="5" t="n">
        <v>1931772</v>
      </c>
      <c r="E9" s="5" t="n">
        <v>1453673</v>
      </c>
    </row>
    <row r="10" spans="1:5">
      <c r="A10" s="4" t="s">
        <v>90</v>
      </c>
      <c r="B10" s="5" t="n">
        <v>27255</v>
      </c>
      <c r="C10" s="5" t="n">
        <v>22667</v>
      </c>
      <c r="D10" s="5" t="n">
        <v>55612</v>
      </c>
      <c r="E10" s="5" t="n">
        <v>46912</v>
      </c>
    </row>
    <row r="11" spans="1:5">
      <c r="A11" s="4" t="s">
        <v>91</v>
      </c>
      <c r="B11" s="5" t="n">
        <v>0</v>
      </c>
      <c r="C11" s="5" t="n">
        <v>2075</v>
      </c>
      <c r="D11" s="5" t="n">
        <v>0</v>
      </c>
      <c r="E11" s="5" t="n">
        <v>23123</v>
      </c>
    </row>
    <row r="12" spans="1:5">
      <c r="A12" s="4" t="s">
        <v>92</v>
      </c>
      <c r="B12" s="5" t="n">
        <v>1274</v>
      </c>
      <c r="C12" s="5" t="n">
        <v>0</v>
      </c>
      <c r="D12" s="5" t="n">
        <v>-54178</v>
      </c>
      <c r="E12" s="5" t="n">
        <v>0</v>
      </c>
    </row>
    <row r="13" spans="1:5">
      <c r="A13" s="4" t="s">
        <v>93</v>
      </c>
      <c r="B13" s="5" t="n">
        <v>941610</v>
      </c>
      <c r="C13" s="5" t="n">
        <v>1676587</v>
      </c>
      <c r="D13" s="5" t="n">
        <v>1538624</v>
      </c>
      <c r="E13" s="5" t="n">
        <v>2866669</v>
      </c>
    </row>
    <row r="14" spans="1:5">
      <c r="A14" s="4" t="s">
        <v>94</v>
      </c>
      <c r="B14" s="5" t="n">
        <v>2895035</v>
      </c>
      <c r="C14" s="5" t="n">
        <v>3314798</v>
      </c>
      <c r="D14" s="5" t="n">
        <v>4715665</v>
      </c>
      <c r="E14" s="5" t="n">
        <v>5370370</v>
      </c>
    </row>
    <row r="15" spans="1:5">
      <c r="A15" s="4" t="s">
        <v>95</v>
      </c>
      <c r="B15" s="5" t="n">
        <v>1730501</v>
      </c>
      <c r="C15" s="5" t="n">
        <v>1142704</v>
      </c>
      <c r="D15" s="5" t="n">
        <v>1978803</v>
      </c>
      <c r="E15" s="5" t="n">
        <v>548517</v>
      </c>
    </row>
    <row r="16" spans="1:5">
      <c r="A16" s="3" t="s">
        <v>96</v>
      </c>
    </row>
    <row r="17" spans="1:5">
      <c r="A17" s="4" t="s">
        <v>97</v>
      </c>
      <c r="B17" s="5" t="n">
        <v>-110987</v>
      </c>
      <c r="C17" s="5" t="n">
        <v>0</v>
      </c>
      <c r="D17" s="5" t="n">
        <v>-21100</v>
      </c>
      <c r="E17" s="5" t="n">
        <v>0</v>
      </c>
    </row>
    <row r="18" spans="1:5">
      <c r="A18" s="4" t="s">
        <v>98</v>
      </c>
      <c r="B18" s="5" t="n">
        <v>-12459</v>
      </c>
      <c r="C18" s="5" t="n">
        <v>144</v>
      </c>
      <c r="D18" s="5" t="n">
        <v>-11661</v>
      </c>
      <c r="E18" s="5" t="n">
        <v>246</v>
      </c>
    </row>
    <row r="19" spans="1:5">
      <c r="A19" s="4" t="s">
        <v>99</v>
      </c>
      <c r="B19" s="5" t="n">
        <v>-1717129</v>
      </c>
      <c r="C19" s="5" t="n">
        <v>-1442475</v>
      </c>
      <c r="D19" s="5" t="n">
        <v>-3543861</v>
      </c>
      <c r="E19" s="5" t="n">
        <v>-2872275</v>
      </c>
    </row>
    <row r="20" spans="1:5">
      <c r="A20" s="4" t="s">
        <v>100</v>
      </c>
      <c r="B20" s="5" t="n">
        <v>-1840575</v>
      </c>
      <c r="C20" s="5" t="n">
        <v>-1442331</v>
      </c>
      <c r="D20" s="5" t="n">
        <v>-3576622</v>
      </c>
      <c r="E20" s="5" t="n">
        <v>-2872029</v>
      </c>
    </row>
    <row r="21" spans="1:5">
      <c r="A21" s="4" t="s">
        <v>101</v>
      </c>
      <c r="B21" s="7" t="n">
        <v>-110074</v>
      </c>
      <c r="C21" s="7" t="n">
        <v>-299627</v>
      </c>
      <c r="D21" s="7" t="n">
        <v>-1597819</v>
      </c>
      <c r="E21" s="7" t="n">
        <v>-2323512</v>
      </c>
    </row>
    <row r="22" spans="1:5">
      <c r="A22" s="3" t="s">
        <v>102</v>
      </c>
    </row>
    <row r="23" spans="1:5">
      <c r="A23" s="4" t="s">
        <v>103</v>
      </c>
      <c r="B23" s="4" t="s">
        <v>104</v>
      </c>
      <c r="C23" s="4" t="s">
        <v>105</v>
      </c>
      <c r="D23" s="9" t="n">
        <v>-0.06</v>
      </c>
      <c r="E23" s="9" t="n">
        <v>-0.1</v>
      </c>
    </row>
    <row r="24" spans="1:5">
      <c r="A24" s="3" t="s">
        <v>106</v>
      </c>
    </row>
    <row r="25" spans="1:5">
      <c r="A25" s="4" t="s">
        <v>107</v>
      </c>
      <c r="B25" s="5" t="n">
        <v>28005644</v>
      </c>
      <c r="C25" s="5" t="n">
        <v>22563830</v>
      </c>
      <c r="D25" s="5" t="n">
        <v>27891210</v>
      </c>
      <c r="E25" s="5" t="n">
        <v>22265712</v>
      </c>
    </row>
    <row r="26" spans="1:5">
      <c r="A26" s="4" t="s">
        <v>108</v>
      </c>
    </row>
    <row r="27" spans="1:5">
      <c r="A27" s="3" t="s">
        <v>83</v>
      </c>
    </row>
    <row r="28" spans="1:5">
      <c r="A28" s="4" t="s">
        <v>84</v>
      </c>
      <c r="B28" s="7" t="n">
        <v>4042615</v>
      </c>
      <c r="C28" s="7" t="n">
        <v>3811009</v>
      </c>
      <c r="D28" s="7" t="n">
        <v>5467848</v>
      </c>
      <c r="E28" s="7" t="n">
        <v>5030400</v>
      </c>
    </row>
    <row r="29" spans="1:5">
      <c r="A29" s="4" t="s">
        <v>109</v>
      </c>
    </row>
    <row r="30" spans="1:5">
      <c r="A30" s="3" t="s">
        <v>83</v>
      </c>
    </row>
    <row r="31" spans="1:5">
      <c r="A31" s="4" t="s">
        <v>84</v>
      </c>
      <c r="B31" s="5" t="n">
        <v>397978</v>
      </c>
      <c r="C31" s="5" t="n">
        <v>373225</v>
      </c>
      <c r="D31" s="5" t="n">
        <v>792389</v>
      </c>
      <c r="E31" s="5" t="n">
        <v>575652</v>
      </c>
    </row>
    <row r="32" spans="1:5">
      <c r="A32" s="4" t="s">
        <v>110</v>
      </c>
    </row>
    <row r="33" spans="1:5">
      <c r="A33" s="3" t="s">
        <v>83</v>
      </c>
    </row>
    <row r="34" spans="1:5">
      <c r="A34" s="4" t="s">
        <v>84</v>
      </c>
      <c r="B34" s="7" t="n">
        <v>184943</v>
      </c>
      <c r="C34" s="7" t="n">
        <v>273268</v>
      </c>
      <c r="D34" s="7" t="n">
        <v>434231</v>
      </c>
      <c r="E34" s="7" t="n">
        <v>312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75</v>
      </c>
    </row>
    <row r="3" spans="1:3">
      <c r="A3" s="4" t="s">
        <v>332</v>
      </c>
      <c r="B3" s="7" t="n">
        <v>1012629</v>
      </c>
      <c r="C3" s="7" t="n">
        <v>1544112</v>
      </c>
    </row>
    <row r="4" spans="1:3">
      <c r="A4" s="4" t="s">
        <v>333</v>
      </c>
      <c r="B4" s="5" t="n">
        <v>0</v>
      </c>
      <c r="C4" s="5" t="n">
        <v>876455</v>
      </c>
    </row>
    <row r="5" spans="1:3">
      <c r="A5" s="4" t="s">
        <v>334</v>
      </c>
      <c r="B5" s="5" t="n">
        <v>27233194</v>
      </c>
      <c r="C5" s="5" t="n">
        <v>1719785</v>
      </c>
    </row>
    <row r="6" spans="1:3">
      <c r="A6" s="4" t="s">
        <v>335</v>
      </c>
      <c r="B6" s="7" t="n">
        <v>28245823</v>
      </c>
      <c r="C6" s="7" t="n">
        <v>4140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0"/>
  </cols>
  <sheetData>
    <row r="1" spans="1:2">
      <c r="A1" s="1" t="s">
        <v>336</v>
      </c>
      <c r="B1" s="2" t="s">
        <v>337</v>
      </c>
    </row>
    <row r="2" spans="1:2">
      <c r="A2" s="3" t="s">
        <v>338</v>
      </c>
    </row>
    <row r="3" spans="1:2">
      <c r="A3" s="4" t="s">
        <v>339</v>
      </c>
      <c r="B3" s="5" t="n">
        <v>9088800</v>
      </c>
    </row>
    <row r="4" spans="1:2">
      <c r="A4" s="4" t="s">
        <v>340</v>
      </c>
    </row>
    <row r="5" spans="1:2">
      <c r="A5" s="3" t="s">
        <v>338</v>
      </c>
    </row>
    <row r="6" spans="1:2">
      <c r="A6" s="4" t="s">
        <v>339</v>
      </c>
      <c r="B6" s="5" t="n">
        <v>255600</v>
      </c>
    </row>
    <row r="7" spans="1:2">
      <c r="A7" s="4" t="s">
        <v>341</v>
      </c>
      <c r="B7" s="9" t="n">
        <v>1.25</v>
      </c>
    </row>
    <row r="8" spans="1:2">
      <c r="A8" s="4" t="s">
        <v>342</v>
      </c>
    </row>
    <row r="9" spans="1:2">
      <c r="A9" s="3" t="s">
        <v>338</v>
      </c>
    </row>
    <row r="10" spans="1:2">
      <c r="A10" s="4" t="s">
        <v>339</v>
      </c>
      <c r="B10" s="5" t="n">
        <v>6666600</v>
      </c>
    </row>
    <row r="11" spans="1:2">
      <c r="A11" s="4" t="s">
        <v>341</v>
      </c>
      <c r="B11" s="7" t="n">
        <v>3</v>
      </c>
    </row>
    <row r="12" spans="1:2">
      <c r="A12" s="4" t="s">
        <v>343</v>
      </c>
    </row>
    <row r="13" spans="1:2">
      <c r="A13" s="3" t="s">
        <v>338</v>
      </c>
    </row>
    <row r="14" spans="1:2">
      <c r="A14" s="4" t="s">
        <v>339</v>
      </c>
      <c r="B14" s="5" t="n">
        <v>666600</v>
      </c>
    </row>
    <row r="15" spans="1:2">
      <c r="A15" s="4" t="s">
        <v>341</v>
      </c>
      <c r="B15" s="9" t="n">
        <v>1.5</v>
      </c>
    </row>
    <row r="16" spans="1:2">
      <c r="A16" s="4" t="s">
        <v>344</v>
      </c>
    </row>
    <row r="17" spans="1:2">
      <c r="A17" s="3" t="s">
        <v>338</v>
      </c>
    </row>
    <row r="18" spans="1:2">
      <c r="A18" s="4" t="s">
        <v>339</v>
      </c>
      <c r="B18" s="5" t="n">
        <v>1500000</v>
      </c>
    </row>
    <row r="19" spans="1:2">
      <c r="A19" s="4" t="s">
        <v>341</v>
      </c>
      <c r="B19" s="4" t="s">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30"/>
  </cols>
  <sheetData>
    <row r="1" spans="1:2">
      <c r="A1" s="1" t="s">
        <v>345</v>
      </c>
      <c r="B1" s="2" t="s">
        <v>1</v>
      </c>
    </row>
    <row r="2" spans="1:2">
      <c r="B2" s="2" t="s">
        <v>337</v>
      </c>
    </row>
    <row r="3" spans="1:2">
      <c r="A3" s="3" t="s">
        <v>346</v>
      </c>
    </row>
    <row r="4" spans="1:2">
      <c r="A4" s="4" t="s">
        <v>347</v>
      </c>
      <c r="B4" s="5" t="n">
        <v>4997000</v>
      </c>
    </row>
    <row r="5" spans="1:2">
      <c r="A5" s="4" t="s">
        <v>348</v>
      </c>
      <c r="B5" s="5" t="n">
        <v>400000</v>
      </c>
    </row>
    <row r="6" spans="1:2">
      <c r="A6" s="4" t="s">
        <v>349</v>
      </c>
      <c r="B6" s="5" t="n">
        <v>0</v>
      </c>
    </row>
    <row r="7" spans="1:2">
      <c r="A7" s="4" t="s">
        <v>350</v>
      </c>
      <c r="B7" s="5" t="n">
        <v>0</v>
      </c>
    </row>
    <row r="8" spans="1:2">
      <c r="A8" s="4" t="s">
        <v>351</v>
      </c>
      <c r="B8" s="5" t="n">
        <v>5397000</v>
      </c>
    </row>
    <row r="9" spans="1:2">
      <c r="A9" s="4" t="s">
        <v>352</v>
      </c>
      <c r="B9" s="5" t="n">
        <v>4693500</v>
      </c>
    </row>
    <row r="10" spans="1:2">
      <c r="A10" s="3" t="s">
        <v>353</v>
      </c>
    </row>
    <row r="11" spans="1:2">
      <c r="A11" s="4" t="s">
        <v>354</v>
      </c>
      <c r="B11" s="4" t="s">
        <v>355</v>
      </c>
    </row>
    <row r="12" spans="1:2">
      <c r="A12" s="4" t="s">
        <v>356</v>
      </c>
      <c r="B12" s="10" t="n">
        <v>1.07</v>
      </c>
    </row>
    <row r="13" spans="1:2">
      <c r="A13" s="4" t="s">
        <v>357</v>
      </c>
      <c r="B13" s="4" t="s">
        <v>358</v>
      </c>
    </row>
    <row r="14" spans="1:2">
      <c r="A14" s="4" t="s">
        <v>359</v>
      </c>
      <c r="B14" s="4" t="s">
        <v>358</v>
      </c>
    </row>
    <row r="15" spans="1:2">
      <c r="A15" s="4" t="s">
        <v>360</v>
      </c>
      <c r="B15" s="4" t="s">
        <v>361</v>
      </c>
    </row>
    <row r="16" spans="1:2">
      <c r="A16" s="4" t="s">
        <v>362</v>
      </c>
      <c r="B16" s="4" t="s">
        <v>363</v>
      </c>
    </row>
    <row r="17" spans="1:2">
      <c r="A17" s="3" t="s">
        <v>364</v>
      </c>
    </row>
    <row r="18" spans="1:2">
      <c r="A18" s="4" t="s">
        <v>365</v>
      </c>
      <c r="B18" s="4" t="s">
        <v>366</v>
      </c>
    </row>
    <row r="19" spans="1:2">
      <c r="A19" s="4" t="s">
        <v>367</v>
      </c>
      <c r="B19" s="4" t="s">
        <v>368</v>
      </c>
    </row>
    <row r="20" spans="1:2">
      <c r="A20" s="4" t="s">
        <v>369</v>
      </c>
      <c r="B20"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5"/>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3" t="s">
        <v>372</v>
      </c>
    </row>
    <row r="11" spans="1:2">
      <c r="A11" s="4" t="s">
        <v>384</v>
      </c>
      <c r="B11" s="4" t="s">
        <v>385</v>
      </c>
    </row>
    <row r="12" spans="1:2">
      <c r="A12" s="4" t="s">
        <v>386</v>
      </c>
    </row>
    <row r="13" spans="1:2">
      <c r="A13" s="3" t="s">
        <v>372</v>
      </c>
    </row>
    <row r="14" spans="1:2">
      <c r="A14" s="4" t="s">
        <v>384</v>
      </c>
      <c r="B1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88</v>
      </c>
      <c r="B1" s="2" t="s">
        <v>81</v>
      </c>
      <c r="D1" s="2" t="s">
        <v>1</v>
      </c>
    </row>
    <row r="2" spans="1:6">
      <c r="B2" s="2" t="s">
        <v>2</v>
      </c>
      <c r="C2" s="2" t="s">
        <v>82</v>
      </c>
      <c r="D2" s="2" t="s">
        <v>2</v>
      </c>
      <c r="E2" s="2" t="s">
        <v>82</v>
      </c>
      <c r="F2" s="2" t="s">
        <v>25</v>
      </c>
    </row>
    <row r="3" spans="1:6">
      <c r="A3" s="3" t="s">
        <v>181</v>
      </c>
    </row>
    <row r="4" spans="1:6">
      <c r="A4" s="4" t="s">
        <v>389</v>
      </c>
      <c r="B4" s="7" t="n">
        <v>200000</v>
      </c>
      <c r="C4" s="7" t="n">
        <v>600000</v>
      </c>
      <c r="D4" s="7" t="n">
        <v>400000</v>
      </c>
      <c r="E4" s="7" t="n">
        <v>700000</v>
      </c>
    </row>
    <row r="5" spans="1:6">
      <c r="A5" s="4" t="s">
        <v>390</v>
      </c>
      <c r="B5" s="7" t="n">
        <v>500000</v>
      </c>
      <c r="D5" s="7" t="n">
        <v>500000</v>
      </c>
      <c r="F5" s="7" t="n">
        <v>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1</v>
      </c>
      <c r="B1" s="2" t="s">
        <v>1</v>
      </c>
    </row>
    <row r="2" spans="1:3">
      <c r="B2" s="2" t="s">
        <v>2</v>
      </c>
      <c r="C2" s="2" t="s">
        <v>25</v>
      </c>
    </row>
    <row r="3" spans="1:3">
      <c r="A3" s="4" t="s">
        <v>392</v>
      </c>
      <c r="B3" s="7" t="n">
        <v>16786981</v>
      </c>
    </row>
    <row r="4" spans="1:3">
      <c r="A4" s="4" t="s">
        <v>393</v>
      </c>
      <c r="B4" s="5" t="n">
        <v>0</v>
      </c>
      <c r="C4" s="7" t="n">
        <v>876455</v>
      </c>
    </row>
    <row r="5" spans="1:3">
      <c r="A5" s="4" t="s">
        <v>394</v>
      </c>
      <c r="B5" s="5" t="n">
        <v>3400000</v>
      </c>
    </row>
    <row r="6" spans="1:3">
      <c r="A6" s="4" t="s">
        <v>46</v>
      </c>
      <c r="B6" s="5" t="n">
        <v>1299390</v>
      </c>
      <c r="C6" s="5" t="n">
        <v>589496</v>
      </c>
    </row>
    <row r="7" spans="1:3">
      <c r="A7" s="4" t="s">
        <v>29</v>
      </c>
      <c r="B7" s="5" t="n">
        <v>7431969</v>
      </c>
      <c r="C7" s="5" t="n">
        <v>204730</v>
      </c>
    </row>
    <row r="8" spans="1:3">
      <c r="A8" s="4" t="s">
        <v>281</v>
      </c>
    </row>
    <row r="9" spans="1:3">
      <c r="A9" s="4" t="s">
        <v>392</v>
      </c>
      <c r="B9" s="5" t="n">
        <v>0</v>
      </c>
      <c r="C9" s="5" t="n">
        <v>5000000</v>
      </c>
    </row>
    <row r="10" spans="1:3">
      <c r="A10" s="4" t="s">
        <v>393</v>
      </c>
      <c r="B10" s="5" t="n">
        <v>0</v>
      </c>
      <c r="C10" s="7" t="n">
        <v>500000</v>
      </c>
    </row>
    <row r="11" spans="1:3">
      <c r="A11" s="4" t="s">
        <v>394</v>
      </c>
      <c r="B11" s="7" t="n">
        <v>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95</v>
      </c>
      <c r="B1" s="2" t="s">
        <v>255</v>
      </c>
    </row>
    <row r="2" spans="1:2">
      <c r="A2" s="3" t="s">
        <v>396</v>
      </c>
    </row>
    <row r="3" spans="1:2">
      <c r="A3" s="5" t="n">
        <v>2018</v>
      </c>
      <c r="B3" s="7" t="n">
        <v>62586</v>
      </c>
    </row>
    <row r="4" spans="1:2">
      <c r="A4" s="5" t="n">
        <v>2019</v>
      </c>
      <c r="B4" s="5" t="n">
        <v>133698</v>
      </c>
    </row>
    <row r="5" spans="1:2">
      <c r="A5" s="5" t="n">
        <v>2020</v>
      </c>
      <c r="B5" s="5" t="n">
        <v>137658</v>
      </c>
    </row>
    <row r="6" spans="1:2">
      <c r="A6" s="5" t="n">
        <v>2021</v>
      </c>
      <c r="B6" s="5" t="n">
        <v>34662</v>
      </c>
    </row>
    <row r="7" spans="1:2">
      <c r="A7" s="4" t="s">
        <v>335</v>
      </c>
      <c r="B7" s="7" t="n">
        <v>368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7</v>
      </c>
      <c r="B1" s="2" t="s">
        <v>81</v>
      </c>
      <c r="D1" s="2" t="s">
        <v>1</v>
      </c>
    </row>
    <row r="2" spans="1:5">
      <c r="B2" s="2" t="s">
        <v>2</v>
      </c>
      <c r="C2" s="2" t="s">
        <v>82</v>
      </c>
      <c r="D2" s="2" t="s">
        <v>2</v>
      </c>
      <c r="E2" s="2" t="s">
        <v>82</v>
      </c>
    </row>
    <row r="3" spans="1:5">
      <c r="A3" s="3" t="s">
        <v>398</v>
      </c>
    </row>
    <row r="4" spans="1:5">
      <c r="A4" s="4" t="s">
        <v>399</v>
      </c>
      <c r="B4" s="7" t="n">
        <v>29816</v>
      </c>
      <c r="C4" s="7" t="n">
        <v>27293</v>
      </c>
      <c r="D4" s="7" t="n">
        <v>61508</v>
      </c>
      <c r="E4" s="7" t="n">
        <v>501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81</v>
      </c>
      <c r="E1" s="2" t="s">
        <v>1</v>
      </c>
    </row>
    <row r="2" spans="1:6">
      <c r="C2" s="2" t="s">
        <v>2</v>
      </c>
      <c r="D2" s="2" t="s">
        <v>82</v>
      </c>
      <c r="E2" s="2" t="s">
        <v>2</v>
      </c>
      <c r="F2" s="2" t="s">
        <v>82</v>
      </c>
    </row>
    <row r="3" spans="1:6">
      <c r="A3" s="4" t="s">
        <v>101</v>
      </c>
      <c r="C3" s="7" t="n">
        <v>-110074</v>
      </c>
      <c r="D3" s="7" t="n">
        <v>-299627</v>
      </c>
      <c r="E3" s="7" t="n">
        <v>-1597819</v>
      </c>
      <c r="F3" s="7" t="n">
        <v>-2323512</v>
      </c>
    </row>
    <row r="4" spans="1:6">
      <c r="A4" s="3" t="s">
        <v>401</v>
      </c>
    </row>
    <row r="5" spans="1:6">
      <c r="A5" s="4" t="s">
        <v>402</v>
      </c>
      <c r="B5" s="4" t="s">
        <v>40</v>
      </c>
      <c r="D5" s="7" t="n">
        <v>-1102332</v>
      </c>
      <c r="F5" s="7" t="n">
        <v>-1433245</v>
      </c>
    </row>
    <row r="6" spans="1:6">
      <c r="A6" s="4" t="s">
        <v>403</v>
      </c>
      <c r="C6" s="4" t="s">
        <v>104</v>
      </c>
      <c r="D6" s="4" t="s">
        <v>105</v>
      </c>
      <c r="E6" s="9" t="n">
        <v>-0.06</v>
      </c>
      <c r="F6" s="9" t="n">
        <v>-0.1</v>
      </c>
    </row>
    <row r="7" spans="1:6">
      <c r="A7" s="4" t="s">
        <v>404</v>
      </c>
    </row>
    <row r="8" spans="1:6">
      <c r="A8" s="4" t="s">
        <v>101</v>
      </c>
      <c r="D8" s="7" t="n">
        <v>-733469</v>
      </c>
      <c r="F8" s="7" t="n">
        <v>-2872608</v>
      </c>
    </row>
    <row r="9" spans="1:6">
      <c r="A9" s="3" t="s">
        <v>401</v>
      </c>
    </row>
    <row r="10" spans="1:6">
      <c r="A10" s="4" t="s">
        <v>402</v>
      </c>
      <c r="B10" s="4" t="s">
        <v>40</v>
      </c>
      <c r="D10" s="7" t="n">
        <v>-1536174</v>
      </c>
      <c r="F10" s="7" t="n">
        <v>-1982341</v>
      </c>
    </row>
    <row r="11" spans="1:6">
      <c r="A11" s="4" t="s">
        <v>403</v>
      </c>
      <c r="D11" s="4" t="s">
        <v>405</v>
      </c>
      <c r="F11" s="4" t="s">
        <v>406</v>
      </c>
    </row>
    <row r="12" spans="1:6">
      <c r="A12" s="4" t="s">
        <v>407</v>
      </c>
    </row>
    <row r="13" spans="1:6">
      <c r="A13" s="3" t="s">
        <v>401</v>
      </c>
    </row>
    <row r="14" spans="1:6">
      <c r="A14" s="4" t="s">
        <v>402</v>
      </c>
      <c r="D14" s="7" t="n">
        <v>433842</v>
      </c>
      <c r="F14" s="7" t="n">
        <v>549096</v>
      </c>
    </row>
    <row r="15" spans="1:6"/>
    <row r="16" spans="1:6">
      <c r="A16" s="4" t="s">
        <v>40</v>
      </c>
      <c r="B16" s="4" t="s">
        <v>408</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01</v>
      </c>
      <c r="B4" s="7" t="n">
        <v>-1597819</v>
      </c>
      <c r="C4" s="7" t="n">
        <v>-2323512</v>
      </c>
    </row>
    <row r="5" spans="1:3">
      <c r="A5" s="3" t="s">
        <v>113</v>
      </c>
    </row>
    <row r="6" spans="1:3">
      <c r="A6" s="4" t="s">
        <v>114</v>
      </c>
      <c r="B6" s="5" t="n">
        <v>1931772</v>
      </c>
      <c r="C6" s="5" t="n">
        <v>1453673</v>
      </c>
    </row>
    <row r="7" spans="1:3">
      <c r="A7" s="4" t="s">
        <v>115</v>
      </c>
      <c r="B7" s="5" t="n">
        <v>-13298</v>
      </c>
      <c r="C7" s="5" t="n">
        <v>0</v>
      </c>
    </row>
    <row r="8" spans="1:3">
      <c r="A8" s="4" t="s">
        <v>116</v>
      </c>
      <c r="B8" s="5" t="n">
        <v>55612</v>
      </c>
      <c r="C8" s="5" t="n">
        <v>46912</v>
      </c>
    </row>
    <row r="9" spans="1:3">
      <c r="A9" s="4" t="s">
        <v>117</v>
      </c>
      <c r="B9" s="5" t="n">
        <v>3162617</v>
      </c>
      <c r="C9" s="5" t="n">
        <v>2251752</v>
      </c>
    </row>
    <row r="10" spans="1:3">
      <c r="A10" s="4" t="s">
        <v>118</v>
      </c>
      <c r="B10" s="5" t="n">
        <v>660794</v>
      </c>
      <c r="C10" s="5" t="n">
        <v>730745</v>
      </c>
    </row>
    <row r="11" spans="1:3">
      <c r="A11" s="4" t="s">
        <v>97</v>
      </c>
      <c r="B11" s="5" t="n">
        <v>21100</v>
      </c>
      <c r="C11" s="5" t="n">
        <v>0</v>
      </c>
    </row>
    <row r="12" spans="1:3">
      <c r="A12" s="4" t="s">
        <v>119</v>
      </c>
      <c r="B12" s="5" t="n">
        <v>0</v>
      </c>
      <c r="C12" s="5" t="n">
        <v>23123</v>
      </c>
    </row>
    <row r="13" spans="1:3">
      <c r="A13" s="4" t="s">
        <v>120</v>
      </c>
      <c r="B13" s="5" t="n">
        <v>-54178</v>
      </c>
      <c r="C13" s="5" t="n">
        <v>0</v>
      </c>
    </row>
    <row r="14" spans="1:3">
      <c r="A14" s="3" t="s">
        <v>121</v>
      </c>
    </row>
    <row r="15" spans="1:3">
      <c r="A15" s="4" t="s">
        <v>28</v>
      </c>
      <c r="B15" s="5" t="n">
        <v>-824527</v>
      </c>
      <c r="C15" s="5" t="n">
        <v>-578758</v>
      </c>
    </row>
    <row r="16" spans="1:3">
      <c r="A16" s="4" t="s">
        <v>29</v>
      </c>
      <c r="B16" s="5" t="n">
        <v>-538467</v>
      </c>
      <c r="C16" s="5" t="n">
        <v>-161011</v>
      </c>
    </row>
    <row r="17" spans="1:3">
      <c r="A17" s="4" t="s">
        <v>30</v>
      </c>
      <c r="B17" s="5" t="n">
        <v>-2372709</v>
      </c>
      <c r="C17" s="5" t="n">
        <v>-4052581</v>
      </c>
    </row>
    <row r="18" spans="1:3">
      <c r="A18" s="4" t="s">
        <v>122</v>
      </c>
      <c r="B18" s="5" t="n">
        <v>0</v>
      </c>
      <c r="C18" s="5" t="n">
        <v>-186312</v>
      </c>
    </row>
    <row r="19" spans="1:3">
      <c r="A19" s="4" t="s">
        <v>31</v>
      </c>
      <c r="B19" s="5" t="n">
        <v>-188552</v>
      </c>
      <c r="C19" s="5" t="n">
        <v>1024184</v>
      </c>
    </row>
    <row r="20" spans="1:3">
      <c r="A20" s="4" t="s">
        <v>45</v>
      </c>
      <c r="B20" s="5" t="n">
        <v>-1059316</v>
      </c>
      <c r="C20" s="5" t="n">
        <v>1300359</v>
      </c>
    </row>
    <row r="21" spans="1:3">
      <c r="A21" s="4" t="s">
        <v>47</v>
      </c>
      <c r="B21" s="5" t="n">
        <v>-16841</v>
      </c>
      <c r="C21" s="5" t="n">
        <v>134364</v>
      </c>
    </row>
    <row r="22" spans="1:3">
      <c r="A22" s="4" t="s">
        <v>46</v>
      </c>
      <c r="B22" s="5" t="n">
        <v>49390</v>
      </c>
      <c r="C22" s="5" t="n">
        <v>0</v>
      </c>
    </row>
    <row r="23" spans="1:3">
      <c r="A23" s="4" t="s">
        <v>49</v>
      </c>
      <c r="B23" s="5" t="n">
        <v>-680248</v>
      </c>
      <c r="C23" s="5" t="n">
        <v>5001760</v>
      </c>
    </row>
    <row r="24" spans="1:3">
      <c r="A24" s="4" t="s">
        <v>123</v>
      </c>
      <c r="B24" s="5" t="n">
        <v>-88781</v>
      </c>
      <c r="C24" s="5" t="n">
        <v>0</v>
      </c>
    </row>
    <row r="25" spans="1:3">
      <c r="A25" s="4" t="s">
        <v>124</v>
      </c>
      <c r="B25" s="5" t="n">
        <v>-1553451</v>
      </c>
      <c r="C25" s="5" t="n">
        <v>4664698</v>
      </c>
    </row>
    <row r="26" spans="1:3">
      <c r="A26" s="3" t="s">
        <v>125</v>
      </c>
    </row>
    <row r="27" spans="1:3">
      <c r="A27" s="4" t="s">
        <v>126</v>
      </c>
      <c r="B27" s="5" t="n">
        <v>0</v>
      </c>
      <c r="C27" s="5" t="n">
        <v>-164346</v>
      </c>
    </row>
    <row r="28" spans="1:3">
      <c r="A28" s="4" t="s">
        <v>127</v>
      </c>
      <c r="B28" s="5" t="n">
        <v>-8706655</v>
      </c>
      <c r="C28" s="5" t="n">
        <v>-3294424</v>
      </c>
    </row>
    <row r="29" spans="1:3">
      <c r="A29" s="4" t="s">
        <v>128</v>
      </c>
      <c r="B29" s="5" t="n">
        <v>-237727</v>
      </c>
      <c r="C29" s="5" t="n">
        <v>-2695226</v>
      </c>
    </row>
    <row r="30" spans="1:3">
      <c r="A30" s="4" t="s">
        <v>129</v>
      </c>
      <c r="B30" s="5" t="n">
        <v>-8944382</v>
      </c>
      <c r="C30" s="5" t="n">
        <v>-6153996</v>
      </c>
    </row>
    <row r="31" spans="1:3">
      <c r="A31" s="3" t="s">
        <v>130</v>
      </c>
    </row>
    <row r="32" spans="1:3">
      <c r="A32" s="4" t="s">
        <v>131</v>
      </c>
      <c r="B32" s="5" t="n">
        <v>11163192</v>
      </c>
      <c r="C32" s="5" t="n">
        <v>0</v>
      </c>
    </row>
    <row r="33" spans="1:3">
      <c r="A33" s="4" t="s">
        <v>132</v>
      </c>
      <c r="B33" s="5" t="n">
        <v>0</v>
      </c>
      <c r="C33" s="5" t="n">
        <v>-3552500</v>
      </c>
    </row>
    <row r="34" spans="1:3">
      <c r="A34" s="4" t="s">
        <v>133</v>
      </c>
      <c r="B34" s="5" t="n">
        <v>0</v>
      </c>
      <c r="C34" s="5" t="n">
        <v>7251662</v>
      </c>
    </row>
    <row r="35" spans="1:3">
      <c r="A35" s="4" t="s">
        <v>134</v>
      </c>
      <c r="B35" s="5" t="n">
        <v>11163192</v>
      </c>
      <c r="C35" s="5" t="n">
        <v>3699162</v>
      </c>
    </row>
    <row r="36" spans="1:3">
      <c r="A36" s="3" t="s">
        <v>135</v>
      </c>
    </row>
    <row r="37" spans="1:3">
      <c r="A37" s="4" t="s">
        <v>136</v>
      </c>
      <c r="B37" s="5" t="n">
        <v>665359</v>
      </c>
      <c r="C37" s="5" t="n">
        <v>2209864</v>
      </c>
    </row>
    <row r="38" spans="1:3">
      <c r="A38" s="4" t="s">
        <v>137</v>
      </c>
      <c r="B38" s="5" t="n">
        <v>713924</v>
      </c>
      <c r="C38" s="5" t="n">
        <v>2449412</v>
      </c>
    </row>
    <row r="39" spans="1:3">
      <c r="A39" s="4" t="s">
        <v>138</v>
      </c>
      <c r="B39" s="5" t="n">
        <v>1379283</v>
      </c>
      <c r="C39" s="5" t="n">
        <v>4659276</v>
      </c>
    </row>
    <row r="40" spans="1:3">
      <c r="A40" s="3" t="s">
        <v>139</v>
      </c>
    </row>
    <row r="41" spans="1:3">
      <c r="A41" s="4" t="s">
        <v>140</v>
      </c>
      <c r="B41" s="5" t="n">
        <v>801759</v>
      </c>
      <c r="C41" s="5" t="n">
        <v>432047</v>
      </c>
    </row>
    <row r="42" spans="1:3">
      <c r="A42" s="3" t="s">
        <v>141</v>
      </c>
    </row>
    <row r="43" spans="1:3">
      <c r="A43" s="4" t="s">
        <v>142</v>
      </c>
      <c r="B43" s="5" t="n">
        <v>25513409</v>
      </c>
      <c r="C43" s="5" t="n">
        <v>6493513</v>
      </c>
    </row>
    <row r="44" spans="1:3">
      <c r="A44" s="4" t="s">
        <v>143</v>
      </c>
      <c r="B44" s="5" t="n">
        <v>4647047</v>
      </c>
      <c r="C44" s="5" t="n">
        <v>0</v>
      </c>
    </row>
    <row r="45" spans="1:3">
      <c r="A45" s="4" t="s">
        <v>144</v>
      </c>
      <c r="B45" s="5" t="n">
        <v>2052500</v>
      </c>
      <c r="C45" s="5" t="n">
        <v>0</v>
      </c>
    </row>
    <row r="46" spans="1:3">
      <c r="A46" s="4" t="s">
        <v>145</v>
      </c>
      <c r="B46" s="5" t="n">
        <v>1250000</v>
      </c>
      <c r="C46" s="5" t="n">
        <v>0</v>
      </c>
    </row>
    <row r="47" spans="1:3">
      <c r="A47" s="4" t="s">
        <v>146</v>
      </c>
      <c r="B47" s="5" t="n">
        <v>0</v>
      </c>
      <c r="C47" s="5" t="n">
        <v>809779</v>
      </c>
    </row>
    <row r="48" spans="1:3">
      <c r="A48" s="4" t="s">
        <v>147</v>
      </c>
      <c r="B48" s="5" t="n">
        <v>1521451</v>
      </c>
      <c r="C48" s="5" t="n">
        <v>0</v>
      </c>
    </row>
    <row r="49" spans="1:3">
      <c r="A49" s="4" t="s">
        <v>148</v>
      </c>
      <c r="B49" s="5" t="n">
        <v>203944</v>
      </c>
      <c r="C49" s="5" t="n">
        <v>0</v>
      </c>
    </row>
    <row r="50" spans="1:3">
      <c r="A50" s="4" t="s">
        <v>149</v>
      </c>
      <c r="B50" s="5" t="n">
        <v>0</v>
      </c>
      <c r="C50" s="5" t="n">
        <v>847001</v>
      </c>
    </row>
    <row r="51" spans="1:3">
      <c r="A51" s="4" t="s">
        <v>150</v>
      </c>
      <c r="B51" s="5" t="n">
        <v>3942792</v>
      </c>
      <c r="C51" s="5" t="n">
        <v>0</v>
      </c>
    </row>
    <row r="52" spans="1:3">
      <c r="A52" s="4" t="s">
        <v>151</v>
      </c>
      <c r="B52" s="5" t="n">
        <v>5000000</v>
      </c>
      <c r="C52" s="5" t="n">
        <v>0</v>
      </c>
    </row>
    <row r="53" spans="1:3">
      <c r="A53" s="4" t="s">
        <v>152</v>
      </c>
      <c r="B53" s="5" t="n">
        <v>1500000</v>
      </c>
      <c r="C53" s="5" t="n">
        <v>0</v>
      </c>
    </row>
    <row r="54" spans="1:3">
      <c r="A54" s="4" t="s">
        <v>153</v>
      </c>
      <c r="B54" s="7" t="n">
        <v>1086608</v>
      </c>
      <c r="C5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9:41Z</dcterms:created>
  <dcterms:modified xmlns:dcterms="http://purl.org/dc/terms/" xmlns:xsi="http://www.w3.org/2001/XMLSchema-instance" xsi:type="dcterms:W3CDTF">2018-08-14T16:09:41Z</dcterms:modified>
</cp:coreProperties>
</file>